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onve" sheetId="6" state="visible" r:id="rId6"/>
    <sheet xmlns:r="http://schemas.openxmlformats.org/officeDocument/2006/relationships" name="Consolidated Statement of Con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Common Stock Reserved For Issua" sheetId="16" state="visible" r:id="rId16"/>
    <sheet xmlns:r="http://schemas.openxmlformats.org/officeDocument/2006/relationships" name="Stock Option Plan"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Selected Quarterly Financial Da" sheetId="20" state="visible" r:id="rId20"/>
    <sheet xmlns:r="http://schemas.openxmlformats.org/officeDocument/2006/relationships" name="Related Party Transactions" sheetId="21" state="visible" r:id="rId21"/>
    <sheet xmlns:r="http://schemas.openxmlformats.org/officeDocument/2006/relationships" name="Subsequent Event (Unaudited)"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Loss Per Share (Tables)" sheetId="25" state="visible" r:id="rId25"/>
    <sheet xmlns:r="http://schemas.openxmlformats.org/officeDocument/2006/relationships" name="Fair Value Measurements - (Tabl"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Long-Term Debt (Tables)" sheetId="29" state="visible" r:id="rId29"/>
    <sheet xmlns:r="http://schemas.openxmlformats.org/officeDocument/2006/relationships" name="Common Stock Reserved For Iss_2" sheetId="30" state="visible" r:id="rId30"/>
    <sheet xmlns:r="http://schemas.openxmlformats.org/officeDocument/2006/relationships" name="Stock Option Plan (Tables)" sheetId="31" state="visible" r:id="rId31"/>
    <sheet xmlns:r="http://schemas.openxmlformats.org/officeDocument/2006/relationships" name="Income Taxes (Tables)" sheetId="32" state="visible" r:id="rId32"/>
    <sheet xmlns:r="http://schemas.openxmlformats.org/officeDocument/2006/relationships" name="Segment and Geographic Inform_2" sheetId="33" state="visible" r:id="rId33"/>
    <sheet xmlns:r="http://schemas.openxmlformats.org/officeDocument/2006/relationships" name="Selected Quarterly Financial _2" sheetId="34" state="visible" r:id="rId34"/>
    <sheet xmlns:r="http://schemas.openxmlformats.org/officeDocument/2006/relationships" name="Nature of Operations - Addition"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Net Loss Per Share - Outstandin"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Addi"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Long-Term Debt - Additional Inf" sheetId="46" state="visible" r:id="rId46"/>
    <sheet xmlns:r="http://schemas.openxmlformats.org/officeDocument/2006/relationships" name="Long-Term Debt - Schedule Princ" sheetId="47" state="visible" r:id="rId47"/>
    <sheet xmlns:r="http://schemas.openxmlformats.org/officeDocument/2006/relationships" name="Common Stock Reserved For Iss_3" sheetId="48" state="visible" r:id="rId48"/>
    <sheet xmlns:r="http://schemas.openxmlformats.org/officeDocument/2006/relationships" name="Stock Option Plan - Additional " sheetId="49" state="visible" r:id="rId49"/>
    <sheet xmlns:r="http://schemas.openxmlformats.org/officeDocument/2006/relationships" name="Stock Option Plan - Summary of " sheetId="50" state="visible" r:id="rId50"/>
    <sheet xmlns:r="http://schemas.openxmlformats.org/officeDocument/2006/relationships" name="Stock Option Plan - Assumptions" sheetId="51" state="visible" r:id="rId51"/>
    <sheet xmlns:r="http://schemas.openxmlformats.org/officeDocument/2006/relationships" name="Stock Option Plan - Summary o_2" sheetId="52" state="visible" r:id="rId52"/>
    <sheet xmlns:r="http://schemas.openxmlformats.org/officeDocument/2006/relationships" name="Income Taxes - Schedule of Geog" sheetId="53" state="visible" r:id="rId53"/>
    <sheet xmlns:r="http://schemas.openxmlformats.org/officeDocument/2006/relationships" name="Income Taxes - Schedule of Comp" sheetId="54" state="visible" r:id="rId54"/>
    <sheet xmlns:r="http://schemas.openxmlformats.org/officeDocument/2006/relationships" name="Income Taxes - Additional Infor" sheetId="55" state="visible" r:id="rId55"/>
    <sheet xmlns:r="http://schemas.openxmlformats.org/officeDocument/2006/relationships" name="Income Taxes - Reconciliation b" sheetId="56" state="visible" r:id="rId56"/>
    <sheet xmlns:r="http://schemas.openxmlformats.org/officeDocument/2006/relationships" name="Income Taxes - Reconciliation_2" sheetId="57" state="visible" r:id="rId57"/>
    <sheet xmlns:r="http://schemas.openxmlformats.org/officeDocument/2006/relationships" name="Income Taxes - Schedule of Co_2" sheetId="58" state="visible" r:id="rId58"/>
    <sheet xmlns:r="http://schemas.openxmlformats.org/officeDocument/2006/relationships" name="Income Taxes - Schedule of Reco" sheetId="59" state="visible" r:id="rId59"/>
    <sheet xmlns:r="http://schemas.openxmlformats.org/officeDocument/2006/relationships" name="Segment and Geographic Inform_3" sheetId="60" state="visible" r:id="rId60"/>
    <sheet xmlns:r="http://schemas.openxmlformats.org/officeDocument/2006/relationships" name="Segment and Geographic Inform_4" sheetId="61" state="visible" r:id="rId61"/>
    <sheet xmlns:r="http://schemas.openxmlformats.org/officeDocument/2006/relationships" name="Selected Quarterly Financial _3" sheetId="62" state="visible" r:id="rId62"/>
    <sheet xmlns:r="http://schemas.openxmlformats.org/officeDocument/2006/relationships" name="Selected Quarterly Financial _4" sheetId="63" state="visible" r:id="rId63"/>
    <sheet xmlns:r="http://schemas.openxmlformats.org/officeDocument/2006/relationships" name="Related Party Transactions - Ad" sheetId="64" state="visible" r:id="rId64"/>
    <sheet xmlns:r="http://schemas.openxmlformats.org/officeDocument/2006/relationships" name="Subsequent Event (Unaudited) - " sheetId="65" state="visible" r:id="rId65"/>
  </sheets>
  <definedNames/>
  <calcPr calcId="124519" fullCalcOnLoad="1"/>
</workbook>
</file>

<file path=xl/sharedStrings.xml><?xml version="1.0" encoding="utf-8"?>
<sst xmlns="http://schemas.openxmlformats.org/spreadsheetml/2006/main" uniqueCount="765">
  <si>
    <t>Document and Entity Information - USD ($)</t>
  </si>
  <si>
    <t>12 Months Ended</t>
  </si>
  <si>
    <t>Dec. 31, 2018</t>
  </si>
  <si>
    <t>Feb. 2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HAIR</t>
  </si>
  <si>
    <t>Entity Registrant Name</t>
  </si>
  <si>
    <t>Restoration Robotics, Inc.</t>
  </si>
  <si>
    <t>Entity Central Index Key</t>
  </si>
  <si>
    <t>0001409269</t>
  </si>
  <si>
    <t>Current Fiscal Year End Date</t>
  </si>
  <si>
    <t>--12-31</t>
  </si>
  <si>
    <t>Entity Filer Category</t>
  </si>
  <si>
    <t>Non-accelerated Filer</t>
  </si>
  <si>
    <t>Entity Shell Company</t>
  </si>
  <si>
    <t>Entity Small Business</t>
  </si>
  <si>
    <t>true</t>
  </si>
  <si>
    <t>Entity Emerging Growth Company</t>
  </si>
  <si>
    <t>Entity Ex Transition Period</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Accounts receivable, net of allowance of $1,772 and $229 as of December 31, 2018 and 2017</t>
  </si>
  <si>
    <t>Inventory</t>
  </si>
  <si>
    <t>Prepaid expenses and other current assets</t>
  </si>
  <si>
    <t>Total current assets</t>
  </si>
  <si>
    <t>Property and equipment, net</t>
  </si>
  <si>
    <t>Restricted cash</t>
  </si>
  <si>
    <t>Other assets</t>
  </si>
  <si>
    <t>TOTAL ASSETS</t>
  </si>
  <si>
    <t>CURRENT LIABILITIES:</t>
  </si>
  <si>
    <t>Accounts payable</t>
  </si>
  <si>
    <t>Accrued compensation</t>
  </si>
  <si>
    <t>Other accrued liabilities</t>
  </si>
  <si>
    <t>Deferred revenue</t>
  </si>
  <si>
    <t>Current portion of long-term debt, net of discount of $617 and $270 as of December 31, 2018 and 2017</t>
  </si>
  <si>
    <t>Total current liabilities</t>
  </si>
  <si>
    <t>Other long-term liabilities</t>
  </si>
  <si>
    <t>Long-term debt, net of discount of $746 and $29 as of December 31, 2018 and 2017</t>
  </si>
  <si>
    <t>TOTAL LIABILITIES</t>
  </si>
  <si>
    <t>Commitments and Contingencies (Note 6)</t>
  </si>
  <si>
    <t xml:space="preserve"> </t>
  </si>
  <si>
    <t>STOCKHOLDERS’ EQUITY:</t>
  </si>
  <si>
    <t>Preferred stock, $0.0001 par value: 10,000,000 shares authorized as of December 31, 2018 and 2017; no shares issued and outstanding as of December 31, 2018 and 2017</t>
  </si>
  <si>
    <t>Common stock, $0.0001 par value: 300,000,000 shares authorized as of December 31, 2018 and 2017; 40,677,012 and 28,940,282 shares issued and outstanding as of December 31, 2018 and 2017</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t>
  </si>
  <si>
    <t>Current portion of long-term debt, discount</t>
  </si>
  <si>
    <t>Long-term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6</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expense), net:</t>
  </si>
  <si>
    <t>Interest expense</t>
  </si>
  <si>
    <t>Gain on sale of investment</t>
  </si>
  <si>
    <t>Other expense, net</t>
  </si>
  <si>
    <t>Total other income (expense), net</t>
  </si>
  <si>
    <t>Net loss before provision for income taxes</t>
  </si>
  <si>
    <t>Provision for income taxes</t>
  </si>
  <si>
    <t>Net loss</t>
  </si>
  <si>
    <t>Net loss per share, basic and diluted</t>
  </si>
  <si>
    <t>Weighted-average shares used in computing net loss per share, basic and diluted</t>
  </si>
  <si>
    <t>Consolidated Statements of Comprehensive Loss - USD ($) $ in Thousands</t>
  </si>
  <si>
    <t>Statement Of Income And Comprehensive Income [Abstract]</t>
  </si>
  <si>
    <t>Other comprehensive income (loss):</t>
  </si>
  <si>
    <t>Cumulative translation adjustment</t>
  </si>
  <si>
    <t>Comprehensive loss</t>
  </si>
  <si>
    <t>Consolidated Statement of Convertible Preferred Stock and Stockholders' Equity (Deficit) - USD ($) $ in Thousands</t>
  </si>
  <si>
    <t>Total</t>
  </si>
  <si>
    <t>Common Stock</t>
  </si>
  <si>
    <t>Additional Paid-in Capital</t>
  </si>
  <si>
    <t>Accumulated Other Comprehensive Income (Loss)</t>
  </si>
  <si>
    <t>Accumulated Deficit</t>
  </si>
  <si>
    <t>Convertible Preferred Stock</t>
  </si>
  <si>
    <t>Beginning balance, value at Dec. 31, 2015</t>
  </si>
  <si>
    <t>Beginning balance, shares at Dec. 31, 2015</t>
  </si>
  <si>
    <t>Issuance of common stock pursuant to stock option exercises of vested options</t>
  </si>
  <si>
    <t>Issuance of common stock pursuant to stock option exercises of vested options, shares</t>
  </si>
  <si>
    <t>Issuance of Series C convertible preferred stock for cash, net of issuance costs, value</t>
  </si>
  <si>
    <t>Issuance of Series C convertible preferred stock for cash, net of issuance costs, shares</t>
  </si>
  <si>
    <t>Stock-based compensation</t>
  </si>
  <si>
    <t>Ending balance, value at Dec. 31, 2016</t>
  </si>
  <si>
    <t>Ending balance, shares at Dec. 31, 2016</t>
  </si>
  <si>
    <t>Adjustment for fractional shares from reverse stock split, shares</t>
  </si>
  <si>
    <t>Reclassification of preferred stock warrant liabilities to additional paid in capital</t>
  </si>
  <si>
    <t>Conversion of convertible notes to common stock, value</t>
  </si>
  <si>
    <t>Conversion of convertible notes to common stock, shares</t>
  </si>
  <si>
    <t>Conversion of preferred stock to common stock upon initial public offering, value</t>
  </si>
  <si>
    <t>Conversion of preferred stock to common stock upon initial public offering, shares</t>
  </si>
  <si>
    <t>Issuance of common stock in connection with initial public offering and follow-on offering, net of issuance costs, value</t>
  </si>
  <si>
    <t>Issuance of common stock in connection with initial public offering and follow-on offering, net of issuance costs, shares</t>
  </si>
  <si>
    <t>Issuance of common stock upon exercise of common stock warrants, shares</t>
  </si>
  <si>
    <t>Other comprehensive gain (loss)</t>
  </si>
  <si>
    <t>Ending balance, value at Dec. 31, 2017</t>
  </si>
  <si>
    <t>Ending balance, shares at Dec. 31, 2017</t>
  </si>
  <si>
    <t>Issuance of common stock warrants pursuant to debt financing</t>
  </si>
  <si>
    <t>Ending balance, value at Dec. 31, 2018</t>
  </si>
  <si>
    <t>Ending balance, shares at Dec. 31, 2018</t>
  </si>
  <si>
    <t>Consolidated Statement of Convertible Preferred Stock and Stockholders' Equity (Deficit) (Parenthetical) - USD ($) $ in Thousands</t>
  </si>
  <si>
    <t>Issuance of common stock in connection with initial public offering and follow-on offering, issuance costs</t>
  </si>
  <si>
    <t>Issuance of Series C convertible preferred stock for cash, issuance costs</t>
  </si>
  <si>
    <t>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Amortization of debt discounts and issuance costs</t>
  </si>
  <si>
    <t>Loss on extinguishment of debt</t>
  </si>
  <si>
    <t>Changes in fair value of preferred stock warrant liabilities</t>
  </si>
  <si>
    <t>Non-cash interest expense on convertible notes</t>
  </si>
  <si>
    <t>Provision for bad debt</t>
  </si>
  <si>
    <t>Changes in operating assets and liabilities:</t>
  </si>
  <si>
    <t>Accounts receivable</t>
  </si>
  <si>
    <t>Prepaid expenses and other assets</t>
  </si>
  <si>
    <t>Accrued and other liabilities</t>
  </si>
  <si>
    <t>Net cash used in operating activities</t>
  </si>
  <si>
    <t>CASH FLOWS FROM INVESTING ACTIVITIES:</t>
  </si>
  <si>
    <t>Proceeds from sale of property and equipment</t>
  </si>
  <si>
    <t>Proceeds from sale of investment</t>
  </si>
  <si>
    <t>Purchases of property and equipment</t>
  </si>
  <si>
    <t>Net cash provided by (used in) investing activities</t>
  </si>
  <si>
    <t>CASH FLOWS FROM FINANCING ACTIVITIES:</t>
  </si>
  <si>
    <t>Proceeds from issuance of common stock upon initial public offering, net</t>
  </si>
  <si>
    <t>Proceeds from convertible notes</t>
  </si>
  <si>
    <t>Proceeds from issuance of Series C convertible preferred stock, net</t>
  </si>
  <si>
    <t>Proceeds from issuance of common stock upon follow-on offering, net</t>
  </si>
  <si>
    <t>Proceeds from exercised stock options</t>
  </si>
  <si>
    <t>Proceeds from long-term debt, net</t>
  </si>
  <si>
    <t>Principal payments on long-term debt</t>
  </si>
  <si>
    <t>Net cash provided by financing activities</t>
  </si>
  <si>
    <t>Effect of exchange rate changes on cash, cash equivalents and restricted cash</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come taxes</t>
  </si>
  <si>
    <t>Cash paid for interest</t>
  </si>
  <si>
    <t>SUPPLEMENTAL DISCLOSURES OF NON-CASH INVESTING AND FINANCING INFORMATION:</t>
  </si>
  <si>
    <t>Property and equipment purchased through AP and accrued liabilities</t>
  </si>
  <si>
    <t>Discounts and issuance costs in connection with long-term debt</t>
  </si>
  <si>
    <t>Conversion of preferred stock into common stock</t>
  </si>
  <si>
    <t>Reclassification of preferred stock warrant liabilities to equity</t>
  </si>
  <si>
    <t>Conversion of convertible notes and accrued interest into common stock</t>
  </si>
  <si>
    <t>Issuance of warrants in connection with long-term debt</t>
  </si>
  <si>
    <t>Nature of Operations</t>
  </si>
  <si>
    <t>Organization Consolidation And Presentation Of Financial Statements [Abstract]</t>
  </si>
  <si>
    <t>1. Nature of Operations Restoration Robotics, Inc. is a medical device company incorporated in the state of Delaware on November 22, 2002 and headquartered in San Jose, California. The Company develops an image-guided robotic system that enables follicular unit extraction (FUE) for use in the field of hair transplantation and markets the ARTAS ® Initial Public Offering On October 11, 2017, the Company’s Registration Statement on Form S-1 (File No. 333-220303) relating to the initial public offering (IPO) of its common stock was declared effective by the Securities and Exchange Commission (SEC). Pursuant to such Registration Statement, the Company completed its IPO of 3,897,910 shares of its common stock (inclusive of 322,910 shares of common stock from the subsequent exercise of the over-allotment option granted to the underwriters) at a price of $7.00 per share for aggregate net cash of approximately $22,114, after deducting underwriter discounts and commissions, and offering costs of $5,171. Immediately prior to the closing of the IPO, all outstanding shares of convertible preferred stock converted into 22,671,601 shares of common stock and all the outstanding convertible preferred stock warrants converted into common stock warrants resulting in the reclassification of our preferred stock warrant liabilities to additional paid-in capital. In addition, the principal and accrued interest on the outstanding Convertible Notes converted into 718,184 shares of common stock. The IPO closed on October 16, 2017. Following the filing of the Restated Certificate of Incorporation of the Company on October 16, 2017, the number of shares of capital stock the Company is authorized to issue is 310,000,000 shares, of which 300,000,000 shares may be common stock and 10,000,000 shares may be preferred stock. Both the common stock and the preferred stock have a par value of $0.0001 per share. Follow-on Public Offering On August 16, 2018, the Company closed its follow-on public offering of 10,000,000 shares of its common stock, plus 1,500,000 shares of common stock from the subsequent exercise of the over-allotment option granted to the underwriters. The public offering price of the shares sold was $1.50 per share. The Company received aggregate net cash of approximately $15,560 from the follow-on offering, after deducting underwriting discounts and commissions and offering costs totaling $1,690. The Company is using the net proceeds from this offering (including net proceeds from the underwriters’ exercise of their option to purchase additional shares of common stock) to fund expanded commercialization activities in connection with our recently launched ARTAS ® Reverse Stock Split On September 15, 2017, the Company effected a 1-for-10 reverse stock split of its common stock. Upon the effectiveness of the reverse stock split, (i) every 10 shares of outstanding common stock were combined into one share of common stock, (ii) the number of shares of common stock for which each outstanding option to purchase common stock is exercisable was proportionately decreased on a 1-for-10 basis, (iii) the exercise price of each outstanding option to purchase common stock was proportionally increased on a l-for-10 basis, and (iv) the conversion ratio for each share of outstanding preferred stock which is convertible into our common stock was proportionately reduced on a 1-for-10 basis. All the outstanding common stock share numbers (including shares of common stock into which our outstanding convertible preferred stock shares are convertible), share prices, exercise prices and per share amounts have been adjusted in these consolidated statements, on a retroactive basis, to reflect this l-for-10 reverse stock split for all periods presented. The par value per share and the authorized number of shares of common stock and convertible preferred stock were not adjusted as a result of the reverse stock split.</t>
  </si>
  <si>
    <t>Summary of Significant Accounting Policies</t>
  </si>
  <si>
    <t>Accounting Policies [Abstract]</t>
  </si>
  <si>
    <t>2. SUMMARY OF SIGNIFICANT ACCOUNTING POLICIES Liquidity These consolidated financial statements are prepared on a going concern basis that contemplates the realization of assets and extinguishment of liabilities in the normal course of business. The Company has incurred net operating losses and negative cash flows from operations since inception. As of December 31, 2018, and 2017, the Company has an accumulated deficit of $193,213 and $164,487 and, as of such dates, did not have sufficient capital to fund its planned operations. As a result of the Company’s recurring losses from operations and negative cash flows, the Company’s independent registered public accounting firm included an explanatory paragraph in its current report on the Company’s consolidated financial statements that such factors raise substantial doubt about the Company’s ability to continue as a going concern. Management plans to manage expenses and obtain additional funds through a combination of equity and debt financing. The Company will need to raise further capital in the future to service its debt and fund its operations until the time it can sustain positive cash flows.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 accompanying consolidated financial statements have been prepared on a going concern basis, which contemplates the realization of assets and the satisfaction of liabilities in the normal course of business, and, as such, the consolidated financial statements do not include any adjustments relating to the recoverability and classification of recorded asset amounts or amounts and classification of liabilities that might be necessary should the Company be unable to continue in existence. Basis of Presentation The accompanying consolidated financial statements have been prepared in accordance with generally accepted accounting principles in the United States of America (U.S. GAAP). The accompanying consolidated financial statements include the accounts of Restoration Robotics, Inc. and its wholly owned subsidiaries. Principles of Consolidation The accompanying consolidated financial statements include the accounts of Restoration Robotics, Inc. and its wholly owned subsidiaries, which are located in the United States, United Kingdom, Spain, Hong Kong and South Korea. All significant intercompany accounts and transactions have been eliminated in consolidation. Reclassification Accrued compensation, which was previously included in other accrued liabilities in the prior year's consolidated balance sheet has been reclassified to conform to the current period's presentation. The reclassification had no impact on the previously reported consolidated balance sheet for the year ended December 31, 2017. The provision for bad debt, which was previously included in accounts receivable in the prior year’s consolidated statements of cash flow has been reclassified to conform to the current period’s presentation. The reclassification had no impact on the previously reported consolidated statements of cash flow for the year ended December 31, 2017.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limited to revenue recognition, allowance for doubtful accounts, inventory valuation, stock-based compensation, warranty accrual and the recoverability of the Company’s net deferred tax assets. The Company evaluates its estimates and assumptions on an ongoing basis using historical experience and other factors and adjusts those estimates and assumptions when facts and circumstances dictate. Actual results could materially differ from those estimates. Foreign Currency The functional currency of the Company’s non-U.S. subsidiaries is the local currency. Asset and liability balances denominated in non-U.S. dollar currencies are translated into U.S. dollars using period-end exchange rates, while revenue and expenses are based upon the exchange rate at the time of the transaction, if known, or at the average rate for the period. Differences are included in stockholders’ equity (deficit) as a component of accumulated other comprehensive loss. Financial assets and liabilities denominated in currencies other than the functional currency are recorded at the exchange rate at the time of the transaction and subsequent gains and losses related to changes in the foreign currency are included in other income (expense), net in the accompanying consolidated statements of operations. The net foreign transaction gain or losses were insignificant for all periods presented. 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investments in money market funds and short-term time deposits. Restricted Cash As of December 31, 2018, and 2017, the Company was required to hold $83 and $100, respectively, in a separate money market account as collateral for credit cards. Concentration of Credit Risk Financial instruments that potentially subject the Company to a concentration of credit risk consist of cash and cash equivalents, restricted cash and accounts receivable. Substantially all of the Company’s cash and cash equivalents and restricted cash are held with two financial institutions, and the account balances exceed the Federal Deposit Insurance Corporation (FDIC) insurance limit. Accounts are insured by the FDIC up to $250 per financial institution. The Company has not experienced any losses in such accounts with these financial institutions. Concentration of Customers For the years ended December 31, 2018, 2017 and 2016, there were no customers accounting for more than 10% of the Company’s revenue. As of December 31, 2018, there were no customers accounting for more than 10% of the Company’s accounts receivable. As of December 31, 2017, two customers each accounted for 10% and 11% of the Company’s accounts receivable. Allowance for Doubtful Accounts Accounts receivable do not bear interest and are typically not collateralized. The Company performs ongoing credit evaluations of its customers’ financial condition and maintains an allowance for doubtful accounts. Uncollectible accounts are charged to expense when deemed uncollectible, and accounts receivable are presented net of an allowance for doubtful accounts. Accounts receivable are deemed past due in accordance with the contractual terms of the agreement. Actual The allowance for doubtful accounts consisted of the following activity for years ended December 31, 2018 and 2017 (in thousands):
As of December 31,
2018
2017
Balance at Beginning of Year
$
229
$
—
Charge to expense
1,772
229
Write-offs, net of recoveries
(229
)
—
Balance at End of Year
$
1,772
$
229
Inventory Inventory is stated at the lower of cost or net realizable value and cost is principally determined using the first-in, first-out method. Costs include material, labor and overhead. Inventory that is obsolete or in excess of forecasted usage is written down to its estimated net realizable value based on assumptions about future demand and market conditions. Inventory write-downs are charged to cost of goods sold and a new cost basis for the inventory is established. Property and Equipment Property and equipment are stated at cost, net of accumulated depreciation and amortization. Depreciation and amortization are computed using the straight-line method over the estimated useful lives of the assets, which is between three and five years. Leasehold improvements are amortized over the lesser of the life of the lease or the useful life of the improvements. Maintenance and repairs are charged to expense as incurred. When assets are retired or otherwise disposed of, the cost and accumulated depreciation are removed from the consolidated balance sheet, and any resulting gain or loss is reflected in operations. Impairment of Long-Lived Assets Property and equipment are reviewed annually for impairment or whenever events or changes in circumstances indicate that the carrying amount of an asset may not be recoverable. Recoverability is measured by comparison of the carrying amount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If such assets are considered to be impaired, the impairment to be recognized is measured by the amount by which the carrying amount of the assets exceeds the projected discounted future net cash flows arising from the asset. There has been no impairment of long-lived assets for any of the periods presented. Debt Issuance Costs Costs related to the issuance of debt are presented as a direct deduction to the carrying value of the debt and are amortized to interest expense using the effective interest rate method over the term of the related debt. Gain on Sale of Stock Investment In the fourth quarter of 2017, the Company recognized a gain of $1,851 on the sale of stock held in a privately-held company that had been impaired and written-down to nil prior to fiscal year 2014. Revenue Recognition The Company generates revenue from sales of robotic systems and related procedures, and related support and maintenance. The Company derives revenue primarily from two sources: (i) Product revenue, which consist of the sale of the ARTAS System, procedure kits, upgrades and training; and (ii) Support and maintenance revenue, which primarily consist of our ARTAS Care (i.e. extended warranty service contracts). Revenue is recognized when all of the following criteria are met: (l) persuasive evidence of an arrangement exists; (2) the product or service has been delivered; (3) the sales price is fixed or determinable; and (4) collection is reasonably assured. The Company defines each of the four criteria above as follows:
•
Persuasive Evidence of Arrangement Exists . The Company uses purchase orders pursuant to the terms and conditions of a master agreement to support the evidence of an arrangement with distributors and uses purchase agreements as evidence of arrangement with direct customers.
•
Delivery has Occurred . Provided that all other revenue recognition criteria have been met the Company typically recognizes system revenue upon shipment for systems as title and risk of loss are transferred at that time, and there are no further obligations and no rights of return. Prior to January 1, 2018, the Company typically recognized system revenue upon customer acceptance for sales to direct customers. This change in accounting was as a result of a change in business process, which included the shipment of fully assembled systems starting in 2018. Procedure revenue is recognized upon shipment of disposable kits and delivery of the ARTAS key, if applicable. ARTAS Care (extended warranty contracts) are recognized over time as the services are delivered.
•
The Sales Price is Fixed or Determinable . The Company assesses whether the fee is fixed or determinable based on the payment terms associated with the transaction. If the terms are extended beyond the Company’s normal payment terms, the Company will recognize revenue as the payments become due. Payments from distributors are not contingent on the distributors’ receiving payment from the end-users.
•
Collection is Reasonably Assured . The Company assesses probability of collection on an individual basis based on a number of factors, including the credit-worthiness of the customer and past transaction history with the customer. The Company generally obtains a significant cash deposit from its customers prior to shipment. The Company records its revenue net of sales tax and shipping and handling costs. Incremental direct costs incurred related to the acquisition or origination of a customer contract are expensed as incurred. Multiple Element Arrangements The Company’s offering includes robotic systems containing software components that function together to provide the essential functionality of the product. Therefore, the Company’s hardware products (inclusive of the core software) are considered non-software deliverables and are not subject to industry-specific software revenue recognition guidance. The Company’s typical multiple element arrangement generally includes robotic systems (including the essential software), procedure key, product training, and procedure kits. The Company considers each of these deliverables to be separate units of accounting based on whether the delivered items have stand-alone value. The Company has determined that each unit of accounting has stand-alone value because they are sold separately by the Company or, for hardware products, because the customers can resell them to others on a stand-alone basis. For the arrangements with multiple deliverables, the Company allocates the arrangement fee to each element based upon the relative selling price of such element. When applying the relative selling price method, the Company determines the selling price for each element using vendor-specific objective evidence (VSOE) of selling price, if it exists, or if not, third-party evidence (TPE) of selling price, if it exists. If neither VSOE nor TPE of selling price exist for an element, the Company uses its best estimated selling price (BESP) for that element. The revenue allocated to each element is then recognized when the basic revenue recognition criteria are met for that element. The Company is not able to establish a selling price of its deliverables using VSOE or to determine TPE for its products and services.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When the Company is unable to establish the selling price of its deliverables using VSOE or TPE, the Company uses BESP in its allocation of arrangement consideration. The objective of BESP is to determine the price at which the Company would transact a sale if the product or service were sold on a stand-alone basis. The Company determines BESP for a product or service by considering multiple factors including, but not limited to, industry and market conditions, competitive landscape, standard pricing practices and internal cost models. Additionally, the Company considers historical transactions, including transactions whereby the deliverable was sold on a stand-alone basis. Deferred revenue primarily relates to ARTAS Care (extended warranty) and training not yet provided to our customers. The current portion of deferred revenue represents the amounts that are expected to be recognized as revenue within one year of the consolidated balance sheet date. Cost of Revenue Cost of revenue consists of product and fulfillment costs. Product costs include the cost of systems and disposable kits manufacture, related labor and personnel costs and allocated shared costs. Fulfillment costs consist of costs incurred in the shipping and handling of inventory including the shipping costs to the Company's customers, labor and related personnel costs related to receiving, inspecting, warehousing, and preparing systems and reusable kits for shipment. Cost of revenue for customer service is expensed as incurred and primarily consists of personnel costs and related benefits for employees associated with service contracts, travel costs and allocated shared costs (including rent and information technology). Advertising Costs The cost of advertising and media is expensed as incurred. For the years ended December 31, 2018, 2017 and 2016, advertising costs totaled $297, $99 and $130, respectively. Research and Development Research and development costs are charged to operations as incurred. Major components of research and development expenses consist of personnel costs, including salaries and benefits, hardware and software research and development costs, regulatory affairs, and clinical costs. Warranty The Company provides a one-year warranty on the ARTAS ® Income Taxes Income taxes are accounted for under the asset and liability method. Deferred tax assets and liabilities are recognized for the future tax consequences attributable to differences between the tax and financial reporting bases of the Company’s assets and liabilities. Deferred tax assets and liabilities are measured using enacted tax rates expected to apply to taxable income in future years in which those temporary differences are expected to be recovered or settled. Deferred tax assets are reduced through the establishment of a valuation allowance, if, based upon available evidence, it is determined that it is more likely than not that the deferred tax assets will not be realized. All deferred tax assets and liabilities are classified as non-current in the consolidated financial statements. Uncertain Tax Positions The Company recognizes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The Company recognizes interest charges and penalties related to unrecognized tax benefits as a component of the tax provision. Stock-Based Compensation The Company accounts for share-based compensation costs in accordance with the accounting standards for share-based compensation, which require that all share-based payments to employees be recognized in the consolidated statements of operations based on their fair values.
•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award. The Company recognizes the expense associated with options using a single-award approach over the requisite service period.
•
The fair value of Restricted Stock Awards ("RSAs") is based on the stock price on the grant date using a single-award approach. RSAs granted to non-employees are re-measured at the end of each reporting period based on the stock price on the last business day of the reporting period. The RSAs are subject to a service vesting condition and are recognized on a straight-line basis over the requisite service period, adjusted for any re-measurement changes at the end of each reporting period. No RSAs have been granted to employees. The Company recognizes share-based compensation expense for the portion of the equity award that is expected to vest over the requisite service period for those awards and develops an estimate of the number of share-based awards which will ultimately vest, primarily based on historical experience. The estimated forfeiture rate is reassessed periodically throughout the requisite service period. Such estimates are revised if they differ materially from actual forfeitures. As required, the forfeiture estimates will be adjusted to reflect actual forfeitures when an award vests. For the award types discussed above, if an employee terminates employment prior to being vested in an award, then the award is forfeited. Net Loss Per Share Prior to the conversion of all the preferred stock in connection with the IPO, the Company followed a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For periods in which the Company has reported net losses, diluted net loss per common share attributable to common stockholders is the same as basic net loss per common share attributable to common stockholders, because potentially dilutive common shares are not assumed to have been issued if their effect is anti‑dilutive. Defined Contribution Plan The Company offers a defined contribution retirement savings plan under Section 401(k) of the Internal Revenue Code (IRC). This plan covers employees who meet minimum age and service requirements and allows participants to defer a portion of their annual compensation on a pre-tax basis. Company contributions to the plan may be made at the discretion of the Board of Directors. There were no contributions by the Company during the years ended December 31, 2018, 2017 and 2016. 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Recently Issued Accounting Standards Not Yet Adopted In May 2014, the Financial Accounting Standards Board (FASB) issued ASU No. 2014‑09, Revenue from Contracts with Customers (Topic 606) In February 2016, the FASB issued ASU No. 2016‑02, Leases (Topic 842) In June 2018, the FASB issued ASU No. 2018-7, Compensation – Stock Compensation (Topic 718)— Improvements to Nonemployee Share-Based Payment Accounting</t>
  </si>
  <si>
    <t>Net Loss per Share</t>
  </si>
  <si>
    <t>Earnings Per Share [Abstract]</t>
  </si>
  <si>
    <t>3. NET LOSS PER SHARE Net Loss Per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convertible preferred stock, preferred stock warrants and stock options are considered to be common stock equivalents and are only included in the calculation of diluted net loss per share when their effect is dilutive. Due to the net loss, all the outstanding shares of common stock equivalents were excluded from the calculation of diluted net loss per share attributable to common stockholders for the periods presented because including them would have been antidilutive:
As of December 31,
2018
2017
2016
Options to purchase common stock
3,989,432
1,930,752
1,831,757
Convertible preferred stock
—
—
21,142,295
Warrants for preferred stock
—
—
385,126
Warrants for common stock
272,211
306,456
—
Total potential dilutive shares
4,261,643
2,237,208
23,359,178</t>
  </si>
  <si>
    <t>Fair Value Measurements</t>
  </si>
  <si>
    <t>Fair Value Disclosures [Abstract]</t>
  </si>
  <si>
    <t>4. FAIR VALUE MEASUREMENTS Fair value is defined as the price that would be received to sell an asset or paid to transfer a liability (an exit price) in an orderly transaction between market participants at the reporting date. The carrying amount of the Company’s debt approximates its fair value as of the balance sheet dates. The accounting guidance establishes a three-tiered hierarchy, which prioritizes the inputs used in the valuation methodologies in measuring fair value: Level - Quoted prices in active markets for identical assets or liabilities. Level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investments within Level 1 as it uses quoted market prices or alternative pricing sources and models utilizing market observable inputs. The following tables set forth the fair value of the Company’s financial assets and liabilities by level within the fair value hierarchy:
Fair Value Measurements as of December 31, 2018
Quoted Prices in Active Markets using Identical Assets (Level 1)
Significant Other Observable Inputs (Level 2)
Significant Unobservable Inputs (Level 3)
Total
Assets
Cash Equivalents:
Money market account
$
13,968
$
—
$
—
$
13,968
Restricted cash:
Money market account
83
83
Total assets
$
14,051
$
—
$
—
$
14,051
Fair Value Measurements as of December 31, 2017
Quoted Prices in Active Markets using Identical Assets (Level 1)
Significant Other Observable Inputs (Level 2)
Significant Unobservable Inputs (Level 3)
Total
Assets
Cash Equivalents: (1)
Money market account
$
18,728
$
—
$
—
$
18,728
Restricted cash:
Money market account
100
—
—
100
Total assets
$
18,828
$
—
$
—
$
18,828
(1)
The Company incorrectly overstated its cash equivalents by $4,817 in the fair value measurements footnote of its annual report on Form 10-K for</t>
  </si>
  <si>
    <t>Balance Sheet Components</t>
  </si>
  <si>
    <t>Balance Sheet Components [Abstract]</t>
  </si>
  <si>
    <t xml:space="preserve">5. BALANCE SHEET COMPONENTS Inventory Inventory
December 31,
2018
2017
Raw materials
$
2,464
$
—
Work-in-process
323
—
Finished goods
2,735
2,761
Total inventory
$
5,522
$
2,761
Inventory as of December 31, 2018, includes work-in-process and raw materials related to the Company’s next generation ARTAS iX System, which was launched and manufactured by the Company starting in the third quarter of 2018. All ARTAS Systems were exclusively manufactured by the Company’s contract manufacturer, Evolve Manufacturing Technologies, Inc., prior to the third quarter of 2018. Property and Equipment, Net Property
December 31,
2018
2017
Computer hardware and software
$
901
$
721
Equipment
3,531
2,929
Leasehold improvements
874
869
Furniture and fixtures
457
270
Total property and equipment
5,763
4,789
Less: Accumulated depreciation and amortization
(4,464
)
(3,651
)
Total property and equipment, net
$
1,299
$
1,138
Depreciation and amortization expense were $813, $574, $654 for the years ended December 31, 2018, 2017 and 2016. </t>
  </si>
  <si>
    <t>Commitments and Contingencies</t>
  </si>
  <si>
    <t>Commitments And Contingencies Disclosure [Abstract]</t>
  </si>
  <si>
    <t>6. COMMITMENTS AND CONTINGENCIES Operating Leases The Company has various operating leases including 23,000 square feet of office space and 2,500 square feet of manufacturing space in San Jose, California, which expires in April 2022 and April 2019, respectively. The Company recognizes rent expense on a straight-line basis over the non-cancelable lease period and records the difference between cash rent payments and the recognition of rent expense as a deferred rent liability. When leases contain escalation clauses, rent abatements and/or concessions, such as rent holidays and landlord or tenant incentives or allowances, the Company applies them in the determination of straight-line rent expense over the lease period. Aggregate future minimum lease payments required under the Company’s operating leases as of December 31, 2018 are as follows:
Years ending December 31,
2019
$
518
2020
534
2021
550
2022
188
Thereafter
—
Total future minimum lease payments
$
1,790
The total rent expense for all operating leases for the years ended December 31, 2018, 2017 and 2016 was $564, $413, and $315. Licensing Agreements In July 2006, the Company entered into a license agreement with Rassman Licensing, LLC (Rassman) for non-exclusive, royalty bearing, non-transferable, perpetual, world-wide rights for use on approved fields relating to robotically controlled hair removal and implantation procedures. In consideration for this license, the Company paid Rassman a one-time payment of $1,000. The agreement, as amended, terminates on May 9, 2020. In February 2012, the Company amended its license agreement with Rassman. In exchange for a one-time $400 payment to Rassman, the Company now has a fully paid royalty-free license to a patent subject to this license agreement. Royalties for each of the years ended December 31, 2018, 2017 and 2016 were $0. In July 2006, the Company entered into a license agreement with HSC Development, LLC for exclusive non-transferable, royalty-free worldwide rights for use in approved fields relating to a computer-controlled system in which a device is carried on a mechanized arm for extraction or implantation of a follicular unit without manual manipulation. In consideration for this license, the Company paid HSC Development, LLC a one-time payment of $25 and issued 2,500 shares of the Company’s common stock. The agreement terminates on July 27, 2024. Commitments The Company has two master agreements and a component pricing agreement with Evolve Manufacturing Technologies, Inc. (Evolve) for the supply of the ARTAS ® ® In March 2018, the Company received U.S. FDA 510(k) clearance to expand the ARTAS ® ® ® Legal Proceedings From time to time the Company is involved in litigation arising out of claims in the normal course of business. Based on the information presently available, management believes that there are no claims or actions pending or threatened against us, the ultimate resolution of which will have a material effect on the Company’s financial position, liquidity or results of operations, although the results of litigation are inherently uncertain. Purported Shareholder Class Action On May 23, 2018, a putative shareholder class action complaint was filed in Superior Court of the State of California, County of San Mateo (the “Superior Court”), captioned Wong v. Restoration Robotics, Inc., et al., No. 18CIV02609. On June 21, 2018 and June 28, 2018, two putative class action complaints were filed in the United States District Court for the Northern District of California, captioned Guerrini v. Restoration Robotics, Inc., et al., No. 5:18-cv-03712-EJD and Yzeiraj v. Restoration Robotics, Inc., et al., No. 5:18-cv-03883-BLF, respectively. On July 24, 2018, the U.S. Northern District Court related the Guerrini and Yzeiraj actions and reassigned the Yzeiraj action to Judge Edward J. Davila. The Wong and Guerrini complaints name the Company as defendants, and certain of its current and former executive officers and directors, certain of its venture capital investors and the underwriters in the Company’s IPO. The Yzeiraj complaint names the Company as defendants and certain of its current and former executive officers and directors. The Wong complaint asserts claims under Sections 11, 12(a)(2) and 15 of the Securities Act of 1933, or the Securities Act. The Guerrini and Yzeiraj complaints assert claims under Sections 11 and 15 of the Securities Act. The complaints all allege, among other things, that the Company’s Registration Statement filed with the SEC on September 1, 2017 and the Prospectus filed with the SEC on October 13, 2017 in connection with the Company’s IPO were inaccurate and misleading, contained untrue statements of material facts, omitted to state other facts necessary to make the statements made not misleading and omitted to state material facts required to be stated therein. The complaints seek unspecified monetary damages, other equitable relief and attorneys’ fees and costs. On August 8, 2018, the Company, along with certain of its current and former executive officers and directors, filed a motion to dismiss the Wong complaint based on the forum selection clause designating the federal district courts as the exclusive forum for claims arising under the Securities Act contained in the Company’s Amended and Restated Certificate of Incorporation, and which asked the court in the alternative to stay the Wong action. Also, on August 8, 2018, the venture capital investor and underwriters’ defendants in the Wong action filed demurrers to the Wong complaint, and the Company, along with certain of its current and former executive officers and directors, joined in the venture capital investor defendants’ demurrer. A hearing on the Company’s motion to dismiss and the demurrers to the Wong complaint was held on October 24, 2018. The Company is unable to predict the date on which the Superior Court will issue any decision at this time. On October 2, 2018, the U.S. Northern District Court granted a Motion for Consolidation of Related Actions, Appointment as Lead Plaintiff and Approval of Lead Counsel filed by Plaintiff Edgardo Guerrini, which consolidated the Guerrini and Yzeiraj actions under the caption In re Restoration Robotics, Inc. Securities Litigation, Case No. 5:18-cv-03712-EJD. The U.S. Northern District Court held an initial hearing on January 24, 2019. The Company believes that these lawsuits are without merit and management intends to vigorously defend against these claims.</t>
  </si>
  <si>
    <t>Long-Term Debt</t>
  </si>
  <si>
    <t>Debt Disclosure [Abstract]</t>
  </si>
  <si>
    <t xml:space="preserve">7. LONG-TERM DEBT Loan and Security Agreement with Oxford Finance LLC In May 2015, the Company entered into a loan and security agreement with Oxford Finance, LLC, or Oxford, (the Oxford Agreement). Under the terms of the loan and security agreement, the Company borrowed $20,000 with an interest rate at prime plus 8.5% per annum, which is collateralized by all personal property of the Company excluding intellectual property and issued 10-year warrants to purchase 110,486 shares of Series C Preferred Stock at $7.15 per share. The estimated fair value of the warrants at issuance was recorded as a discount on the loan and amortized into interest expense over the expected life of the loan. In connection with the loan agreement, the Company recorded $246 of credit facility fees and $153 of debt issuance cost as of January 31, 2015. The credit facility fees and debt issuance costs are a discount on the debt and are being amortized to interest expense over the term of the loan using the effective-interest method. The loan will mature in July 2019, at which time the Company must repay the outstanding principal balance which includes a final payment of $1,300. The outstanding principal balance on the loan was $13,300 and accrued interest totaled $85 as of December 31, 2017. The interest rate was 13% at December 31, 2017. In May 2018, the Company used the proceeds from the Solar Agreement to repay the indebtedness of the Oxford Agreement. Borrowings under the Oxford Agreement are collateralized by all the assets of the Company excluding intellectual property. The Oxford Agreement includes customary restrictive covenants that impose operating and financial restrictions on the Company, including restrictions on our ability to take actions that could be in the Company’s best interests. These restrictive covenants include operating covenants restricting, among other things, the Company’s ability to incur additional indebtedness, effect certain acquisitions or make other fundamental changes. The Company was in compliance with all of the covenants as of December 31, 2017. Loan and Security Agreement with Solar Capital Ltd. In May 2018, the Company entered into a Loan and Security Agreement (the Solar Agreement) with Solar Capital Ltd. (Solar) and certain other lenders thereunder (together with Solar, the Lenders), and Solar, as the Collateral Agent. The Solar Agreement consists of a four-year term loan for an aggregate principal amount of $20,000 (the Borrowings), for working capital, to fund the Company’s general business requirements and to repay indebtedness of the Company under the Oxford Agreement. The Company used $10,085 of the loan proceeds to repay the outstanding principal of $8,667, a final payment fee of $1,300 plus accrued interest and prepayment fees of $118 under the Oxford Agreement. The Borrowings under the Solar Agreement bear interest through maturity at a rate equal to the U.S. Dollar LIBOR rate plus 7.95% per annum (the Interest Rate). The outstanding balance on the loan was $20,000 and accrued interest totaled $178 as of December 31, 2018. The Interest Rate was 10.3% at December 31, 2018. Pursuant to the terms of the Solar Agreement, the Company shall make interest only payments until December 1, 2019 (the Interest Only Period). The Interest Only Period may be extended up to three additional months, if the Company achieves certain revenue and capital fundraising thresholds. Following cessation of the Interest Only Period, the Company shall make equal monthly payments on the outstanding principal balance of the Borrowings and any unpaid and accrued interest such that the Borrowings shall be fully repaid on May 1, 2022. In addition, pursuant to the Solar Agreement, the Company issued the Lenders warrants (the Warrants) to purchase an aggregate of 161,725 shares of the Company’s common stock, $0.0001 par value per share, at an exercise price of $3.71 per share. The Warrants were immediately exercisable upon issuance, and excluding certain mergers or acquisitions, will expire on the ten-year anniversary of the date of issuance. The fair value of the Warrants issued was determined to be $404 using a Black-Scholes valuation model with the following assumptions: common stock price at issuance of $3.71 per share; exercise price of $3.71; risk-free interest rate of 2.97% based upon observed risk-free interest rates; expected volatility of 55.50% based on the Company’s implied volatility; expected term of ten years, which is the contractual life of the Warrants; and a dividend yield of 0%. The fair value of the Warrants was recorded as a debt discount within notes payable and an increase to additional paid-in capital on the Company’s balance sheet. The debt discount is being amortized as interest expense over the term of the Solar Agreement, using the effective interest method. The third-party transaction costs (not paid directly to the lenders) related to the debt of $404are accounted for as a debt discount and classified within notes payable on the Company’s balance sheet and amortized as interest expense over the term of the loan using the effective interest method. Unamortized debt discounts related to the Oxford Agreement and all fees paid directly to Solar and Oxford totaling $505 in connection with the debt financing in May 2018 were written off to “Other income (expense), net” in the consolidated statements of operations. The obligations under the Solar Agreement are secured by a lien on substantially all the Company’s property. The Solar Agreement contains certain affirmative covenants, negative covenants and events of default, including, covenants and restrictions that among other things, require the Company and its subsidiary to satisfy certain financial covenants including covenants requiring the Company to satisfy certain revenue and liquidity thresholds, and restricts the ability of the Company and its subsidiary’s ability to, incur liens, incur additional indebtedness, make loans and investments, engage in mergers and acquisitions, engage in asset sales or sale and leaseback transactions, and declare dividends or redeem or repurchase capital stock. A failure to comply with these covenants could permit the Lenders under the Solar Agreement to declare the Borrowings, together with accrued but unpaid interest and certain Prepayment Fees, to be immediately due and payable. On November 2, 2018, the Solar Agreement was amended to modify the compliance requirement for certain revenue and liquidity threshold. As part of this amendment, the Company paid a fee of $50 to the Lenders and cancelled 161,725 Warrants (originally issued in May 2018, as mentioned above) and issued 161,725 new warrants of the Company’s common stock, $0.0001 par value per share, at an exercise price of $1.76 per share. The Warrants were immediately exercisable upon issuance, and excluding certain mergers or acquisitions, will expire on the nine and a half year’ anniversary of the date of issuance. The fair value of the warrants issued, after taking into account the amendment on November 2, 2018, was determined to be $466 using a Black-Scholes valuation model with the following assumptions: common stock price at issuance of $1.96 per share, exercise price of $1.76; risk-free interest rate of 3.22% based upon observed risk-free interest rates, expected volatility of 59.70% based on the Company’s implied volatility; expected term of ten years, which is the contractual life of the Warrants, and a dividend yield of 0%. The fair value of the Warrants was recorded as a debt discount within notes payable and an increase to additional paid-in capital on the Company’s balance sheet. As of December 31, 2018, the Company was in compliance with all covenants under the Solar Agreement, as amended. The Company is also required to make mandatory prepayments of the Borrowings, subject to specified exceptions, upon defaulting on any payments of principal or interest on the Borrowings, the occurrence of certain specified defaults of the covenants in the Solar Agreement, the occurrence of a material adverse change in the business, operations or conditions of the Company and specified other events (each, an Event of Default). Upon the occurrence and continuation of an Event of Default, the Borrowings shall accrue at the Interest Rate plus 4.0%. If all or any of the Borrowings are prepaid or required to be prepaid under the Solar Agreement, then the Company shall pay, in addition to such prepayment, a prepayment premium (the Prepayment Premium) equal to (i) with respect to any such prepayment paid on or prior to May 1, 2019, 3.0% of the principal amount of the Borrowings being prepaid, (ii) with respect to any prepayments paid after May 1, 2019 but on or prior to May 1, 2020, 2.0% of the principal amount of the Borrowings being prepaid and (iii) with respect to any prepayments paid after May 1, 2020 but on or prior to May 1, 2021, 1.0% of the principal amount of the Borrowings being prepaid. Notwithstanding the foregoing, if the Lenders each participate in a refinancing of the Borrowings, then the Prepayment Premium shall be 0%. The scheduled principal payments on the outstanding borrowings as of December 31, 2018 are as follows:
As of December 31, 2018
2019
$
667
2020
8,000
2021
8,000
2022
4,163
Total
20,830
Less: debt discounts and issuance costs
(1,363
)
Less: current portion
(49
)
Non-current portion
$
19,418
For the year ended December 31, 2018 and 2017, the Company made principal repayments of $13,300 and $8,000. </t>
  </si>
  <si>
    <t>Common Stock Reserved For Issuance</t>
  </si>
  <si>
    <t>Equity [Abstract]</t>
  </si>
  <si>
    <t>8. COMMON STOCK RESERVED FOR ISSUANCE The Company is required to reserve and keep available out of its authorized but unissued shares of common stock a number of shares sufficient to affect the conversion of all outstanding shares of convertible preferred stock (and preferred stock warrants), plus options granted and available for grant under the incentive plans.
December 31, 2018
December 31, 2017
Outstanding common stock warrants
272,211
306,456
Outstanding and issued stock options
3,989,432
1,930,752
Shares reserved for future option grants
437,241
271,490
Total common stock reserved for issuance
4,698,884
2,508,698</t>
  </si>
  <si>
    <t>Stock Option Plan</t>
  </si>
  <si>
    <t>Disclosure Of Compensation Related Costs Sharebased Payments [Abstract]</t>
  </si>
  <si>
    <t>9. STOCK OPTION PLAN 2017 Plan The 2017 Equity Incentive Plan (2017 Plan) became effective on October 11, 2017. Under the 2017 Plan, 1,913,831 shares of common stock were initially reserved for the grant of incentive stock options (ISOs), non-statutory stock options (NSOs), stock appreciation rights, restricted stock awards, restricted stock unit awards, and other forms of equity compensation to employees, directors and consultants. In addition, the Company’s 2017 Plan provides for the grant of performance cash awards to employees, directors and consultants. Prior to the 2017 Plan, 306,756 shares that had been available for future awards under 2015 Plan (defined below) as of October 11, 2017, were added to the initial reserve available under 2017 Plan, bringing the total number of shares reserved for issuance under the 2017 Plan upon effective date to 2,220,587 shares. The number of shares reserved for issuance under the 2017 Plan will increase automatically on the first day of each fiscal year beginning in 2018 and ending in 2027, equal to the lesser of (i) 4% of the shares of stock outstanding on the last day of the immediately preceding fiscal year or (ii) number of shares of stock as determined by the Company’s board of directors. 2005 and 2015 Plan The Company granted options under 2015 Equity Incentive Plan (the 2015 Plan) and 2005 Stock Option Plan (the 2005 Plan) until October 2017 when they were terminated as to future awards, although they continue to govern the terms of options that remain outstanding under the 2005 Plan and the 2015 Plan, as the case may be. The 2005 Plan provided for the granting of ISOs and NSOs. In 2015, the Company established its 2015 Plan, which superseded and replaced the 2005 Plan. In connection with the Board of Directors approval of the 2017 Plan, all remaining shares available for future award under the 2015 Plan were transferred to the 2017 Plan, and the 2015 Plan was terminated. The Company recognized stock-based compensation for its employees and non-employees in the accompanying consolidated statements of operations as follows:
Year Ended December 31,
2018
2017
2016
Cost of revenue
$
19
$
10
$
12
Sales and marketing
149
74
85
Research and development
58
101
102
General and administrative
441
280
267
Total stock-based compensation
$
667
$
465
$
466
Stock Options The fair value of each option is estimated at the date of grant using the Black-Scholes option pricing formula with the following assumptions :
Year Ended December 31,
2018
2017
2016
Expected term (in years)
5.10-6.10
4.95-7.50
5.53–6.11
Risk-free interest rate
2.40-2.96%
1.77-2.13%
1.30–1.84%
Expected volatility
53.72-59.74%
51.62-55.38%
52.71–56.58%
Expected dividend rate
0%
0%
0% Expected Term —The expected term represents expected term of the Company’s identified peer group of publicly-traded companies and will continue to apply this methodology until sufficient historical information regarding its own expected term becomes available . Volatility —Since the Company does not have a trading history for its common stock, the expected volatility was derived from the historical stock volatilities of comparable peer public companies within its industry that are considered to be comparable to the Company’s business over a period equivalent to the expected term of the stock-based awards. Risk-Free Interest Rate —The risk-free interest rate is based on the U.S. Treasury yield curve in effect at the date of grant for zero-coupon U.S. Treasury notes with maturities approximately equal to the stock-based awards’ expected term. Dividend Rate —The expected dividend is zero as the Company has not paid nor does it anticipate paying any dividends on its common stock in the foreseeable future. Fair Value of Common Stock —Prior to the closing of the Company’s IPO, the fair value of the Company’s common stock was determined by the Company’s board of directors because there was no public market for the Company’s common stock as the Company was a private company. The Company’s board of directors determined the fair value of the common stock by considering a number of objective and subjective factors, including having valuations of its common stock performed by an unrelated valuation specialist, valuations of comparable peer public companies, sales of the Company’s convertible preferred stock to unrelated third parties, operating and financial performance, the lack of liquidity of the Company’s capital stock, and general and industry-specific economic outlook. After the closing of the Company’s IPO, the fair value of the Company’s common stock is used to estimate the fair value of the stock-based awards at grant date. The following table summarizes stock option activity under the Company’s stock option plan:
Number of Shares
Weighted- Average Exercise Price per Share
Weighted- Average Remaining Contractual Term
Aggregate Intrinsic Value
Outstanding – December 31, 2015
1,410,708
$
1.90
7.9
$
—
Options granted
1,179,644
1.70
Options exercised
(20,218
)
2.00
Options cancelled
(737,377
)
2.00
Options expired
(1,000
)
0.50
Outstanding – December 31, 2016
1,831,757
1.80
8.7
$
14
Options granted
192,420
3.12
Options exercised
(21,843
)
2.01
Options cancelled
(71,582
)
1.81
Outstanding – December 31, 2017
1,930,752
1.90
7.9
$
5,322
Options granted
2,551,707
1.98
Options exercised
(236,730
)
1.66
Options cancelled
(256,297
)
2.03
Outstanding - December 31, 2018
3,989,432
$
1.95
8.7
$
—
Vested and expected to vest – December 31, 2018
3,531,802
$
1.96
8.6
$
—
Exercisable – December 31, 2018
1,187,091
$
1.82
7.2
$
—
The weighted-average grant date fair value of options granted was $1.06, $1.73 and $0.86 per share for years ended December 31, 2018, 2017 and 2016. The total intrinsic value of options exercised were $417, $1.18 and $0 for years ended December 31, 2018, 2017 and 2016. Unamortized stock-based compensation was $2,351 as of December 31, 2018, which is expected to be recognized over a weighted-average period of approximately 3.13 years. Restricted Stock Awards The Company’s Board of Directors appointed Keith Sullivan, a current Board member of the Company, as interim Chief Commercial Officer, effective November 1, 2018, and for a period up to one year. Under the terms of the arrangement, Mr. Sullivan was granted 360,000 restricted stock awards, which shall vest in quarterly installments equal to 25% of the shares starting with the first vest date on January 15, 2019 so long as Mr. Sullivan is providing services. As of December 31, 2018, the Company had $133 of unrecognized compensation expense, net of estimated forfeitures, which it expects to recognize over the next 10 months. The aggregate intrinsic value of the RSAs outstanding was $157.</t>
  </si>
  <si>
    <t>Income Taxes</t>
  </si>
  <si>
    <t>Income Tax Disclosure [Abstract]</t>
  </si>
  <si>
    <t>10. INCOME TAXES The geographical breakdown of loss before provision for income taxes is as follows:
Year Ended December 31,
2018
2017
2016
Domestic
$
(28,477
)
$
(17,732
)
$
(21,696
)
Foreign
(202
)
(54
)
(150
)
Net loss before provision for income taxes
$
(28,679
)
$
(17,786
)
$
(21,846
) The components of the provision for income taxes are as follows:
Year Ended December 31,
2018
2017
2016
Current tax provision:
Federal
$
—
$
—
$
—
State
9
4
4
Foreign
38
56
16
Total current tax provision
47
60
20
Deferred tax provision (benefit):
State
—
(4
)
(4
)
Foreign
—
—
(16
)
Total deferred tax provision (benefit)
$
—
$
(4
)
$
(20
)
Total provision for income taxes
$
47
$
56
$
—
Deferred income taxes reflect the net tax effects of temporary differences between the carrying amounts of assets and liabilities for financial reporting purposes and the amounts used for income tax purposes. A valuation allowance is provided when it is more likely than not that the deferred tax assets will not be realized. The Company has established a valuation allowance in the U. S. and Korea to offset net deferred tax assets for all periods presented due to the uncertainty of realizing future tax benefits from net operating loss carryforwards and other deferred tax assets. The valuation allowance increased by $6,156 and decreased by $13,888 for the years ended December 31, 2018 and 2017. The decrease in valuation allowance in 2017 was due to the change in the corporate tax rate from 35% to 21% and the resulting revaluation of the deferred tax assets. On December 22, 2017, the Tax Cuts and Jobs Act (the "Act") was enact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ASC 740 requires the Company to recognize the effect of the tax law changes in the period of enactment. However, the SEC staff has issued SAB 118 which will allow the Company to record provisional amounts during the measurement period. In the fourth quarter of 2018, the Company completed its analysis of the impact of U.S. Tax Reform under SAB 118. The amounts originally recorded in the 2017 year-end financial statements were adjusted for the tax rate impact of return to provision adjustments to the Net Operating Loss (“NOL”) carryforward. The tax rates valuing the carryforward changed from 35% to 21%, creating an impact on the ending deferred balances of $21. However, this effect was fully offset by the full valuation allowance, so no additional tax was recognized. The Company’s effective tax rate substantially differed from the federal statutory tax rate primarily due to the change in the valuation allowance. The reconciliation between income taxes computed at the federal statutory income tax rate and the provision for income taxes is as follows:
Year Ended December 31,
2018
2017
2016
U.S. federal statutory income tax at 21% for 2018 and 34% for 2017 and 2016, respectively
$
(6,022
)
$
(6,046
)
$
(7,306
)
Research tax credits
(112
)
(75
)
(99
)
Stock-based compensation
66
85
102
Adjustment of deferred tax balances following changes in tax rates
—
20,748
—
Other
(41
)
303
117
Change in valuation allowance
6,156
(14,955
)
7,206
Total current tax provision
47
60
20
Total deferred tax benefit
—
(4
)
(20
)
Total provision for income taxes
$
47
$
56
$
—
The components of the deferred tax assets are as follows:
December 31,
2018
2017
Deferred tax assets:
Net operating loss carryforwards
$
42,359
$
37,173
Research and development credits
3,041
2,823
Accrual and reserves
2,003
1,251
Total deferred tax assets
47,403
41,247
Less: valuation allowance
(47,403
)
(41,247
)
Total net deferred tax assets
$
—
$
—
As of December 31, 2018, the Company has federal and state NOL carryforwards of approximately $178,393 and $96,232. The use of these NOL carryforwards might be subject to limitation under the rules regarding a change in stock ownership as determined by the IRC and similar state provisions (the “Code”); however, a complete analysis of the limitation of the NOL carryforwards will not be complete until the time the Company projects it will be able to utilize such NOLs. The NOL carryforwards expire between 2022 and 2038, and valuation allowances have been reserved, where necessary. In addition, as of December 31, 2018, the Company also had NOL carryforwards in South Korea of approximately $1,426 which begin to expire in 2025. The Company also had federal and state research and development credit carryforwards of approximately $1,602 and $1,822, as of December 31, 2018. The federal credit will expire starting in 2025 if not utilized. The state credits have no expiration date. Utilization of the research and development credit carryforwards may be subject to an annual limitation due to the ownership percentage change limitations provided by the Code. However, the Company has not conducted a formal study to determine the extent of the limitations, which could impact the realizability of these credit carryforwards in future periods. The annual limitations may result in the expiration of the net operating losses and research and development credits before utilization. The Company has not provided for U.S. income taxes on undistributed earnings of its foreign subsidiaries because it intends to permanently re-invest these earnings outside the U.S. The cumulative amount of such undistributed earnings upon which no U.S. income taxes have been provided was $443 as of December 31, 2018. These earnings have been subject to U.S. federal income tax via the one-time transition tax on previously undistributed foreign earnings or via the newly enacted Global Intangible Low-Taxed Income (“GILTI”) provision. If these foreign earnings were to be repatriated in the future, the amount of unrecognized deferred tax liability for state income or foreign withholding taxes on these undistributed earnings is not expected to be significant as of December 31, 2018. Uncertain Tax Positions The activity related to the gross amount of unrecognized tax benefits is as follows:
Year Ended December 31,
2018
2017
Balance as of the beginning of the year
$
1,362
$
1,283
Increases related to tax positions in prior period
8
5
Increases related to tax positions taken during the current period
97
74
Balance at the end of the year
$
1,467
$
1,362
These amounts are related to certain deferred tax assets with a corresponding valuation allowance. If recognized, the impact on the Company’s effective tax rate would not be material due to the full valuation allowance. Management believes that there will not be any significant changes in the Company’s unrecognized tax benefits in the next twelve-months. The Company recognizes interest and penalties related to unrecognized tax benefits in the provision for income taxes in the accompanying consolidated statement of operations. Accrued interest and penalties, if applicable, are included in accrued liabilities in the consolidated balance sheet. For the years ended December 31, 2018, 2017 and 2016, the Company did not recognize any accrued interest and penalties. The Company files income tax returns in the United States and in various state jurisdictions with varying statutes of limitations. Tax years 2002 through 2018 remain open to examination by the United States and various state jurisdictions. The Company is not currently under examination by the Internal Revenue Service or any other jurisdiction for any year.</t>
  </si>
  <si>
    <t>Segment and Geographic Information</t>
  </si>
  <si>
    <t>Segment Reporting [Abstract]</t>
  </si>
  <si>
    <t>11. SEGMENT AND GEOGRAPHIC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s the CODM reviews financial information presented on a consolidated basis for purposes of making operating decisions, allocating resources, and evaluating financial performance. The Company does not assess the performance of individual product line on measures of profit or loss, or asset-based metrics. Therefore, the information below is presented only for revenues by geography. Revenue by geographic location, which is based on the product shipped to location, is summarized as follows:
Year Ended December 31,
2018
2017
2016
United States
$
13,132
$
8,919
$
6,736
Europe and Middle East
3,504
5,784
3,112
Asia Pacific
4,007
4,353
3,552
Rest of World
1,313
2,241
2,200
Total revenue
$
21,956
$
21,297
$
15,600
As of December 31, 2018, and 2017, all long-term assets were located within the United States.</t>
  </si>
  <si>
    <t>Selected Quarterly Financial Data</t>
  </si>
  <si>
    <t>Quarterly Financial Data [Abstract]</t>
  </si>
  <si>
    <t>12. SELECTED QUARTERLY FINANCIAL DATA The following tables present certain selected unaudited consolidated quarterly financial information for each of the eight quarters ended December 31, 2018. This consolidated quarterly information has been prepared on the same basis as the consolidated financial statements and includes all adjustments necessary to state fairly the information for the periods presented. The selected consolidated quarterly financial results from operations for the years ended December 31, 2018 and 2017 are set forth therein. Net loss per share for all periods presented has been retroactively adjusted to reflect the 1-for-10 reverse stock split effected on September 15, 2017.
Fiscal 2018 Quarter Ended,
March 31, 2018 Unaudited
June 30, 2018 Unaudited
September 30, 2018 Unaudited
December 31, 2018 Unaudited
Revenue, net
$
5,005
$
5,475
$
4,818
$
6,658
Gross profit
$
1,820
$
2,961
$
2,155
$
2,570
Net loss
$
(7,431
)
$
(6,244
)
$
(7,070
)
$
(7,981
)
Basic and diluted net loss per share
$
(0.26
)
$
(0.21
)
$
(0.20
)
$
(0.20
)
Fiscal 2017 Quarter Ended,
March 31, 2017 Unaudited
June 30, 2017 Unaudited
September 30, 2017 Unaudited
December 31, 2017 Unaudited
Revenue, net
$
5,475
$
5,789
$
4,177
$
5,856
Gross profit
$
2,383
$
2,302
$
1,703
$
2,759
Net loss
$
(5,175
)
$
(5,007
)
$
(6,596
)
$
(1,064
)
Basic and diluted net loss per share
$
(3.20
)
$
(3.09
)
$
(4.07
)
$
(0.04
)</t>
  </si>
  <si>
    <t>Related Party Transactions</t>
  </si>
  <si>
    <t>Related Party Transactions [Abstract]</t>
  </si>
  <si>
    <t>13. RELATED PARTY TRANSACTIONS During the year ended December 31, 2018, the Company did not engage in any related party transactions. During the year ended December 31, 2017, the Company had engaged in a commercial transaction with a then-member of the Company’s board of directors. The aggregate revenue for this transaction was $83 for the year ended December 31, 2017. There were no accounts receivable due from this then-member of the board of directors as of December 31, 2017. In January 2017, that member of the Company’s board of directors resigned.</t>
  </si>
  <si>
    <t>Subsequent Event (Unaudited)</t>
  </si>
  <si>
    <t>Subsequent Events [Abstract]</t>
  </si>
  <si>
    <t>14. SUBSEQUENT EVENT (unaudited) Amendment to Solar Loan On February 13, 2019, the Company entered into a Third Amendment to the Loan and Security Agreement (the “Third Amendment”), which amended the Solar Agreement with the Lenders. Pursuant to the terms of the Third Amendment, the Solar Agreement was amended to modify the compliance requirement for certain liquidity thresholds to provide the Company with additional flexibility. As part of the Third Amendment, the Final Fee (as defined in the Solar Agreement) that is payable to the Lenders upon prepayment, default and maturity of the Solar Agreement, was amended and increased to $960. In addition, the Solar Agreement was amended to include certain additional changes to covenants covering certain operational milestones. Issuance of Convertible Promissory Notes On February 28, 2019, the Company entered into a Note Purchase Agreement pursuant to which the Company raised $5.0 million through the issuance of two unsecured subordinated convertible promissory notes (the “Notes”) to Frederic Moll, M.D., one of the Company’s directors, and Interwest Partners IX, LP, one of the Company’s stockholders affiliated with Gil Kliman, M.D., one of the Company’s directors (together, the “Investors”). The maturity date of the Notes is August 28, 2020 (the “Maturity Date”). The Notes bear interest on the unpaid principal amount at a rate of eight percent (8.0%) per annum from the date of issuance. The Notes are unsecured and subordinate in priority to the Company’s existing obligations under the Solar Agreement, as amended. All of the outstanding principal and unpaid accrued interest on the Notes will automatically be converted into shares of the same class and series of capital stock of the Company issued to other investors in any Qualified Financing to occur after the date of the Notes, at a conversion price equal to the price per share of the securities of the Company sold in such Qualified Financing. A “Qualified Financing” means the first issuance or series of related issuances of capital stock of the Company after the date of the Notes with gross proceeds to the Company of at least $20.0 million. Upon the occurrence of certain events of default or the Maturity Date, the Notes require the Company to repay the principal amount of the Notes and any unpaid accrued interest. Proposed Merger with Venus On March 15, 2019, the Company entered into the Merger Agreement with Venus to combine the companies in an all-stock transaction. The Merger Agreement and the Merger (as defined below) have been approved by the Company’s board of directors and the board of directors of Venus. The transaction is expected to close in the third quarter of 2019, subject to customary closing conditions, including the approval by stockholders of the Company and Venus and receipt of all necessary regulatory approvals. The Merger Agreement provides that, upon the terms and subject to the satisfaction or waiver of the conditions set forth therein, Merger Sub will be merged with and into Venus, with Venus continuing as the surviving corporation and a direct wholly-owned subsidiary of the Company. Under the terms of the transaction, the Company and Venus shareholders will own approximately 15% and 85% of the combined company, respectively, on a fully diluted basis, without giving effect to the shares issued in the proposed equity financing that is expected to close immediately after the merger. EW Healthcare Partners has committed to lead a $21.0 million equity investment, priced at $0.825 per share (subject to adjustment for stock splits), in the combined company’s common stock contingent on the closing of the merger transaction. Additional investors committed to participating in the proposed equity financing include HealthQuest Capital, Madryn Asset Management, Longitude Capital Management, Fred Moll and Aperture Venture Partners. In addition to the equity financing, Fred Moll and InterWest Partners previously funded a $5.0 million convertible note into the Company, which will convert into the combined company’s common stock at the closing of the equity financing led by EW Healthcare, at a price of $0.825 per share (subject to adjustment for stock splits). Concurrent with closing of the transaction, the Company anticipates effecting a reverse stock split. The Company expects to have approximately 283.2 million shares outstanding (or approximately 18.9 million shares outstanding after giving effect to an anticipated 1-for-15 reverse stock split) and after taking into account shares issued to the former Venus Concept shareholders in the merger, shares issued as part of the $21.0 million equity investment, and shares issued upon conversion of the $5.0 million convertible notes issued by the Company in February, 2019, as discussed above.</t>
  </si>
  <si>
    <t>Summary of Significant Accounting Policies (Policies)</t>
  </si>
  <si>
    <t>Liquidity</t>
  </si>
  <si>
    <t>Liquidity These consolidated financial statements are prepared on a going concern basis that contemplates the realization of assets and extinguishment of liabilities in the normal course of business. The Company has incurred net operating losses and negative cash flows from operations since inception. As of December 31, 2018, and 2017, the Company has an accumulated deficit of $193,213 and $164,487 and, as of such dates, did not have sufficient capital to fund its planned operations. As a result of the Company’s recurring losses from operations and negative cash flows, the Company’s independent registered public accounting firm included an explanatory paragraph in its current report on the Company’s consolidated financial statements that such factors raise substantial doubt about the Company’s ability to continue as a going concern. Management plans to manage expenses and obtain additional funds through a combination of equity and debt financing. The Company will need to raise further capital in the future to service its debt and fund its operations until the time it can sustain positive cash flows.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 accompanying consolidated financial statements have been prepared on a going concern basis, which contemplates the realization of assets and the satisfaction of liabilities in the normal course of business, and, as such, the consolidated financial statements do not include any adjustments relating to the recoverability and classification of recorded asset amounts or amounts and classification of liabilities that might be necessary should the Company be unable to continue in existence.</t>
  </si>
  <si>
    <t>Basis of Presentation</t>
  </si>
  <si>
    <t xml:space="preserve">Basis of Presentation The accompanying consolidated financial statements have been prepared in accordance with generally accepted accounting principles in the United States of America (U.S. GAAP). The accompanying consolidated financial statements include the accounts of Restoration Robotics, Inc. and its wholly owned subsidiaries. </t>
  </si>
  <si>
    <t>Principles of Consolidation</t>
  </si>
  <si>
    <t>Principles of Consolidation The accompanying consolidated financial statements include the accounts of Restoration Robotics, Inc. and its wholly owned subsidiaries, which are located in the United States, United Kingdom, Spain, Hong Kong and South Korea. All significant intercompany accounts and transactions have been eliminated in consolidation.</t>
  </si>
  <si>
    <t>Reclassification</t>
  </si>
  <si>
    <t>Reclassification Accrued compensation, which was previously included in other accrued liabilities in the prior year's consolidated balance sheet has been reclassified to conform to the current period's presentation. The reclassification had no impact on the previously reported consolidated balance sheet for the year ended December 31, 2017. The provision for bad debt, which was previously included in accounts receivable in the prior year’s consolidated statements of cash flow has been reclassified to conform to the current period’s presentation. The reclassification had no impact on the previously reported consolidated statements of cash flow for the year ended December 31, 2017.</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limited to revenue recognition, allowance for doubtful accounts, inventory valuation, stock-based compensation, warranty accrual and the recoverability of the Company’s net deferred tax assets. The Company evaluates its estimates and assumptions on an ongoing basis using historical experience and other factors and adjusts those estimates and assumptions when facts and circumstances dictate. Actual results could materially differ from those estimates.</t>
  </si>
  <si>
    <t>Foreign Currency</t>
  </si>
  <si>
    <t xml:space="preserve">Foreign Currency The functional currency of the Company’s non-U.S. subsidiaries is the local currency. Asset and liability balances denominated in non-U.S. dollar currencies are translated into U.S. dollars using period-end exchange rates, while revenue and expenses are based upon the exchange rate at the time of the transaction, if known, or at the average rate for the period. Differences are included in stockholders’ equity (deficit) as a component of accumulated other comprehensive loss. Financial assets and liabilities denominated in currencies other than the functional currency are recorded at the exchange rate at the time of the transaction and subsequent gains and losses related to changes in the foreign currency are included in other income (expense), net in the accompanying consolidated statements of operations. The net foreign transaction gain or losses were insignificant for all periods presented. </t>
  </si>
  <si>
    <t>Cash and Cash Equivalents</t>
  </si>
  <si>
    <t>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investments in money market funds and short-term time deposits.</t>
  </si>
  <si>
    <t>Restricted Cash</t>
  </si>
  <si>
    <t xml:space="preserve">Restricted Cash As of December 31, 2018, and 2017, the Company was required to hold $83 and $100, respectively, in a separate money market account as collateral for credit cards. </t>
  </si>
  <si>
    <t>Concentration of Credit Risk</t>
  </si>
  <si>
    <t xml:space="preserve">Concentration of Credit Risk Financial instruments that potentially subject the Company to a concentration of credit risk consist of cash and cash equivalents, restricted cash and accounts receivable. Substantially all of the Company’s cash and cash equivalents and restricted cash are held with two financial institutions, and the account balances exceed the Federal Deposit Insurance Corporation (FDIC) insurance limit. Accounts are insured by the FDIC up to $250 per financial institution. The Company has not experienced any losses in such accounts with these financial institutions. </t>
  </si>
  <si>
    <t>Concentration of Customers</t>
  </si>
  <si>
    <t>Concentration of Customers For the years ended December 31, 2018, 2017 and 2016, there were no customers accounting for more than 10% of the Company’s revenue. As of December 31, 2018, there were no customers accounting for more than 10% of the Company’s accounts receivable. As of December 31, 2017, two customers each accounted for 10% and 11% of the Company’s accounts receivable.</t>
  </si>
  <si>
    <t>Allowance for Doubtful Accounts</t>
  </si>
  <si>
    <t>Allowance for Doubtful Accounts Accounts receivable do not bear interest and are typically not collateralized. The Company performs ongoing credit evaluations of its customers’ financial condition and maintains an allowance for doubtful accounts. Uncollectible accounts are charged to expense when deemed uncollectible, and accounts receivable are presented net of an allowance for doubtful accounts. Accounts receivable are deemed past due in accordance with the contractual terms of the agreement. Actual The allowance for doubtful accounts consisted of the following activity for years ended December 31, 2018 and 2017 (in thousands):
As of December 31,
2018
2017
Balance at Beginning of Year
$
229
$
—
Charge to expense
1,772
229
Write-offs, net of recoveries
(229
)
—
Balance at End of Year
$
1,772
$
229</t>
  </si>
  <si>
    <t>Inventory Inventory is stated at the lower of cost or net realizable value and cost is principally determined using the first-in, first-out method. Costs include material, labor and overhead. Inventory that is obsolete or in excess of forecasted usage is written down to its estimated net realizable value based on assumptions about future demand and market conditions. Inventory write-downs are charged to cost of goods sold and a new cost basis for the inventory is established.</t>
  </si>
  <si>
    <t>Property and Equipment</t>
  </si>
  <si>
    <t>Property and Equipment Property and equipment are stated at cost, net of accumulated depreciation and amortization. Depreciation and amortization are computed using the straight-line method over the estimated useful lives of the assets, which is between three and five years. Leasehold improvements are amortized over the lesser of the life of the lease or the useful life of the improvements. Maintenance and repairs are charged to expense as incurred. When assets are retired or otherwise disposed of, the cost and accumulated depreciation are removed from the consolidated balance sheet, and any resulting gain or loss is reflected in operations.</t>
  </si>
  <si>
    <t>Impairment of Long-Lived Assets</t>
  </si>
  <si>
    <t>Impairment of Long-Lived Assets Property and equipment are reviewed annually for impairment or whenever events or changes in circumstances indicate that the carrying amount of an asset may not be recoverable. Recoverability is measured by comparison of the carrying amount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If such assets are considered to be impaired, the impairment to be recognized is measured by the amount by which the carrying amount of the assets exceeds the projected discounted future net cash flows arising from the asset. There has been no impairment of long-lived assets for any of the periods presented.</t>
  </si>
  <si>
    <t>Debt Issuance Costs</t>
  </si>
  <si>
    <t xml:space="preserve">Debt Issuance Costs Costs related to the issuance of debt are presented as a direct deduction to the carrying value of the debt and are amortized to interest expense using the effective interest rate method over the term of the related debt. </t>
  </si>
  <si>
    <t>Gain on Sale of Stock Investment</t>
  </si>
  <si>
    <t>Gain on Sale of Stock Investment In the fourth quarter of 2017, the Company recognized a gain of $1,851 on the sale of stock held in a privately-held company that had been impaired and written-down to nil prior to fiscal year 2014.</t>
  </si>
  <si>
    <t>Revenue Recognition</t>
  </si>
  <si>
    <t>Revenue Recognition The Company generates revenue from sales of robotic systems and related procedures, and related support and maintenance. The Company derives revenue primarily from two sources: (i) Product revenue, which consist of the sale of the ARTAS System, procedure kits, upgrades and training; and (ii) Support and maintenance revenue, which primarily consist of our ARTAS Care (i.e. extended warranty service contracts). Revenue is recognized when all of the following criteria are met: (l) persuasive evidence of an arrangement exists; (2) the product or service has been delivered; (3) the sales price is fixed or determinable; and (4) collection is reasonably assured. The Company defines each of the four criteria above as follows:
•
Persuasive Evidence of Arrangement Exists . The Company uses purchase orders pursuant to the terms and conditions of a master agreement to support the evidence of an arrangement with distributors and uses purchase agreements as evidence of arrangement with direct customers.
•
Delivery has Occurred . Provided that all other revenue recognition criteria have been met the Company typically recognizes system revenue upon shipment for systems as title and risk of loss are transferred at that time, and there are no further obligations and no rights of return. Prior to January 1, 2018, the Company typically recognized system revenue upon customer acceptance for sales to direct customers. This change in accounting was as a result of a change in business process, which included the shipment of fully assembled systems starting in 2018. Procedure revenue is recognized upon shipment of disposable kits and delivery of the ARTAS key, if applicable. ARTAS Care (extended warranty contracts) are recognized over time as the services are delivered.
•
The Sales Price is Fixed or Determinable . The Company assesses whether the fee is fixed or determinable based on the payment terms associated with the transaction. If the terms are extended beyond the Company’s normal payment terms, the Company will recognize revenue as the payments become due. Payments from distributors are not contingent on the distributors’ receiving payment from the end-users.
•
Collection is Reasonably Assured . The Company assesses probability of collection on an individual basis based on a number of factors, including the credit-worthiness of the customer and past transaction history with the customer. The Company generally obtains a significant cash deposit from its customers prior to shipment. The Company records its revenue net of sales tax and shipping and handling costs. Incremental direct costs incurred related to the acquisition or origination of a customer contract are expensed as incurred. Multiple Element Arrangements The Company’s offering includes robotic systems containing software components that function together to provide the essential functionality of the product. Therefore, the Company’s hardware products (inclusive of the core software) are considered non-software deliverables and are not subject to industry-specific software revenue recognition guidance. The Company’s typical multiple element arrangement generally includes robotic systems (including the essential software), procedure key, product training, and procedure kits. The Company considers each of these deliverables to be separate units of accounting based on whether the delivered items have stand-alone value. The Company has determined that each unit of accounting has stand-alone value because they are sold separately by the Company or, for hardware products, because the customers can resell them to others on a stand-alone basis. For the arrangements with multiple deliverables, the Company allocates the arrangement fee to each element based upon the relative selling price of such element. When applying the relative selling price method, the Company determines the selling price for each element using vendor-specific objective evidence (VSOE) of selling price, if it exists, or if not, third-party evidence (TPE) of selling price, if it exists. If neither VSOE nor TPE of selling price exist for an element, the Company uses its best estimated selling price (BESP) for that element. The revenue allocated to each element is then recognized when the basic revenue recognition criteria are met for that element. The Company is not able to establish a selling price of its deliverables using VSOE or to determine TPE for its products and services.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When the Company is unable to establish the selling price of its deliverables using VSOE or TPE, the Company uses BESP in its allocation of arrangement consideration. The objective of BESP is to determine the price at which the Company would transact a sale if the product or service were sold on a stand-alone basis. The Company determines BESP for a product or service by considering multiple factors including, but not limited to, industry and market conditions, competitive landscape, standard pricing practices and internal cost models. Additionally, the Company considers historical transactions, including transactions whereby the deliverable was sold on a stand-alone basis. Deferred revenue primarily relates to ARTAS Care (extended warranty) and training not yet provided to our customers. The current portion of deferred revenue represents the amounts that are expected to be recognized as revenue within one year of the consolidated balance sheet date.</t>
  </si>
  <si>
    <t>Cost of Revenue</t>
  </si>
  <si>
    <t>Cost of Revenue Cost of revenue consists of product and fulfillment costs. Product costs include the cost of systems and disposable kits manufacture, related labor and personnel costs and allocated shared costs. Fulfillment costs consist of costs incurred in the shipping and handling of inventory including the shipping costs to the Company's customers, labor and related personnel costs related to receiving, inspecting, warehousing, and preparing systems and reusable kits for shipment. Cost of revenue for customer service is expensed as incurred and primarily consists of personnel costs and related benefits for employees associated with service contracts, travel costs and allocated shared costs (including rent and information technology).</t>
  </si>
  <si>
    <t>Advertising Costs</t>
  </si>
  <si>
    <t>Advertising Costs The cost of advertising and media is expensed as incurred. For the years ended December 31, 2018, 2017 and 2016, advertising costs totaled $297, $99 and $130, respectively.</t>
  </si>
  <si>
    <t>Research and Development</t>
  </si>
  <si>
    <t>Research and Development Research and development costs are charged to operations as incurred. Major components of research and development expenses consist of personnel costs, including salaries and benefits, hardware and software research and development costs, regulatory affairs, and clinical costs.</t>
  </si>
  <si>
    <t>Warranty</t>
  </si>
  <si>
    <t>Warranty The Company provides a one-year warranty on the ARTAS ®</t>
  </si>
  <si>
    <t xml:space="preserve">Income Taxes Income taxes are accounted for under the asset and liability method. Deferred tax assets and liabilities are recognized for the future tax consequences attributable to differences between the tax and financial reporting bases of the Company’s assets and liabilities. Deferred tax assets and liabilities are measured using enacted tax rates expected to apply to taxable income in future years in which those temporary differences are expected to be recovered or settled. Deferred tax assets are reduced through the establishment of a valuation allowance, if, based upon available evidence, it is determined that it is more likely than not that the deferred tax assets will not be realized. All deferred tax assets and liabilities are classified as non-current in the consolidated financial statements. Uncertain Tax Positions The Company recognizes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The Company recognizes interest charges and penalties related to unrecognized tax benefits as a component of the tax provision. </t>
  </si>
  <si>
    <t>Stock-Based Compensation</t>
  </si>
  <si>
    <t>Stock-Based Compensation The Company accounts for share-based compensation costs in accordance with the accounting standards for share-based compensation, which require that all share-based payments to employees be recognized in the consolidated statements of operations based on their fair values.
•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award. The Company recognizes the expense associated with options using a single-award approach over the requisite service period.
•
The fair value of Restricted Stock Awards ("RSAs") is based on the stock price on the grant date using a single-award approach. RSAs granted to non-employees are re-measured at the end of each reporting period based on the stock price on the last business day of the reporting period. The RSAs are subject to a service vesting condition and are recognized on a straight-line basis over the requisite service period, adjusted for any re-measurement changes at the end of each reporting period. No RSAs have been granted to employees. The Company recognizes share-based compensation expense for the portion of the equity award that is expected to vest over the requisite service period for those awards and develops an estimate of the number of share-based awards which will ultimately vest, primarily based on historical experience. The estimated forfeiture rate is reassessed periodically throughout the requisite service period. Such estimates are revised if they differ materially from actual forfeitures. As required, the forfeiture estimates will be adjusted to reflect actual forfeitures when an award vests. For the award types discussed above, if an employee terminates employment prior to being vested in an award, then the award is forfeited.</t>
  </si>
  <si>
    <t>Net Loss Per Share</t>
  </si>
  <si>
    <t>Net Loss Per Share Prior to the conversion of all the preferred stock in connection with the IPO, the Company followed a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For periods in which the Company has reported net losses, diluted net loss per common share attributable to common stockholders is the same as basic net loss per common share attributable to common stockholders, because potentially dilutive common shares are not assumed to have been issued if their effect is anti‑dilutive.</t>
  </si>
  <si>
    <t>Defined Contribution Plan</t>
  </si>
  <si>
    <t>Defined Contribution Plan The Company offers a defined contribution retirement savings plan under Section 401(k) of the Internal Revenue Code (IRC). This plan covers employees who meet minimum age and service requirements and allows participants to defer a portion of their annual compensation on a pre-tax basis. Company contributions to the plan may be made at the discretion of the Board of Directors. There were no contributions by the Company during the years ended December 31, 2018, 2017 and 2016.</t>
  </si>
  <si>
    <t>Jobs Act Accounting Election</t>
  </si>
  <si>
    <t>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t>
  </si>
  <si>
    <t>Recently Issued Accounting Standards Not Yet Adopted</t>
  </si>
  <si>
    <t>Recently Issued Accounting Standards Not Yet Adopted In May 2014, the Financial Accounting Standards Board (FASB) issued ASU No. 2014‑09, Revenue from Contracts with Customers (Topic 606) In February 2016, the FASB issued ASU No. 2016‑02, Leases (Topic 842) In June 2018, the FASB issued ASU No. 2018-7, Compensation – Stock Compensation (Topic 718)— Improvements to Nonemployee Share-Based Payment Accounting</t>
  </si>
  <si>
    <t>Summary of Significant Accounting Policies (Tables)</t>
  </si>
  <si>
    <t>Summary of Allowance for Doubtful Accounts</t>
  </si>
  <si>
    <t>The allowance for doubtful accounts consisted of the following activity for years ended December 31, 2018 and 2017 (in thousands):
As of December 31,
2018
2017
Balance at Beginning of Year
$
229
$
—
Charge to expense
1,772
229
Write-offs, net of recoveries
(229
)
—
Balance at End of Year
$
1,772
$
229</t>
  </si>
  <si>
    <t>Net Loss Per Share (Tables)</t>
  </si>
  <si>
    <t>Outstanding Shares of Common Stock Equivalents Excluded from Calculation of Diluted Net Loss per Share Attributable to Common Stockholders</t>
  </si>
  <si>
    <t>Due to the net loss, all the outstanding shares of common stock equivalents were excluded from the calculation of diluted net loss per share attributable to common stockholders for the periods presented because including them would have been antidilutive:
As of December 31,
2018
2017
2016
Options to purchase common stock
3,989,432
1,930,752
1,831,757
Convertible preferred stock
—
—
21,142,295
Warrants for preferred stock
—
—
385,126
Warrants for common stock
272,211
306,456
—
Total potential dilutive shares
4,261,643
2,237,208
23,359,178</t>
  </si>
  <si>
    <t>Fair Value Measurements - (Tables)</t>
  </si>
  <si>
    <t>Schedule for Fair Value of Financial Assets and Liabilities by Level within Fair Value Hierarchy</t>
  </si>
  <si>
    <t>The following tables set forth the fair value of the Company’s financial assets and liabilities by level within the fair value hierarchy:
Fair Value Measurements as of December 31, 2018
Quoted Prices in Active Markets using Identical Assets (Level 1)
Significant Other Observable Inputs (Level 2)
Significant Unobservable Inputs (Level 3)
Total
Assets
Cash Equivalents:
Money market account
$
13,968
$
—
$
—
$
13,968
Restricted cash:
Money market account
83
83
Total assets
$
14,051
$
—
$
—
$
14,051
Fair Value Measurements as of December 31, 2017
Quoted Prices in Active Markets using Identical Assets (Level 1)
Significant Other Observable Inputs (Level 2)
Significant Unobservable Inputs (Level 3)
Total
Assets
Cash Equivalents: (1)
Money market account
$
18,728
$
—
$
—
$
18,728
Restricted cash:
Money market account
100
—
—
100
Total assets
$
18,828
$
—
$
—
$
18,828
(1)
The Company incorrectly overstated its cash equivalents by $4,817 in the fair value measurements footnote of its annual report on Form 10-K for</t>
  </si>
  <si>
    <t>Balance Sheet Components (Tables)</t>
  </si>
  <si>
    <t>Schedule of Inventory</t>
  </si>
  <si>
    <t>Inventory
December 31,
2018
2017
Raw materials
$
2,464
$
—
Work-in-process
323
—
Finished goods
2,735
2,761
Total inventory
$
5,522
$
2,761</t>
  </si>
  <si>
    <t>Schedule of Property and Equipment, Net</t>
  </si>
  <si>
    <t>Property
December 31,
2018
2017
Computer hardware and software
$
901
$
721
Equipment
3,531
2,929
Leasehold improvements
874
869
Furniture and fixtures
457
270
Total property and equipment
5,763
4,789
Less: Accumulated depreciation and amortization
(4,464
)
(3,651
)
Total property and equipment, net
$
1,299
$
1,138</t>
  </si>
  <si>
    <t>Commitments and Contingencies (Tables)</t>
  </si>
  <si>
    <t>Summary of Aggregate Future Minimum Lease Payments under Operating Leases</t>
  </si>
  <si>
    <t>Aggregate future minimum lease payments required under the Company’s operating leases as of December 31, 2018 are as follows:
Years ending December 31,
2019
$
518
2020
534
2021
550
2022
188
Thereafter
—
Total future minimum lease payments
$
1,790</t>
  </si>
  <si>
    <t>Long-Term Debt (Tables)</t>
  </si>
  <si>
    <t>Schedule Principal Payments on Outstanding Borrowings</t>
  </si>
  <si>
    <t>The scheduled principal payments on the outstanding borrowings as of December 31, 2018 are as follows:
As of December 31, 2018
2019
$
667
2020
8,000
2021
8,000
2022
4,163
Total
20,830
Less: debt discounts and issuance costs
(1,363
)
Less: current portion
(49
)
Non-current portion
$
19,418</t>
  </si>
  <si>
    <t>Common Stock Reserved For Issuance (Tables)</t>
  </si>
  <si>
    <t>Schedule of Common Stock Reserved for Issuance</t>
  </si>
  <si>
    <t>The Company is required to reserve and keep available out of its authorized but unissued shares of common stock a number of shares sufficient to affect the conversion of all outstanding shares of convertible preferred stock (and preferred stock warrants), plus options granted and available for grant under the incentive plans.
December 31, 2018
December 31, 2017
Outstanding common stock warrants
272,211
306,456
Outstanding and issued stock options
3,989,432
1,930,752
Shares reserved for future option grants
437,241
271,490
Total common stock reserved for issuance
4,698,884
2,508,698</t>
  </si>
  <si>
    <t>Stock Option Plan (Tables)</t>
  </si>
  <si>
    <t>Summary of Recognized Stock-based Compensation Expense for Employees and Non-employees</t>
  </si>
  <si>
    <t>The Company recognized stock-based compensation for its employees and non-employees in the accompanying consolidated statements of operations as follows:
Year Ended December 31,
2018
2017
2016
Cost of revenue
$
19
$
10
$
12
Sales and marketing
149
74
85
Research and development
58
101
102
General and administrative
441
280
267
Total stock-based compensation
$
667
$
465
$
466</t>
  </si>
  <si>
    <t>Assumptions used in Fair Value of Option Estimated at Date of Grant using Black-Scholes Option Pricing Formula</t>
  </si>
  <si>
    <t>The fair value of each option is estimated at the date of grant using the Black-Scholes option pricing formula with the following assumptions :
Year Ended December 31,
2018
2017
2016
Expected term (in years)
5.10-6.10
4.95-7.50
5.53–6.11
Risk-free interest rate
2.40-2.96%
1.77-2.13%
1.30–1.84%
Expected volatility
53.72-59.74%
51.62-55.38%
52.71–56.58%
Expected dividend rate
0%
0%
0%</t>
  </si>
  <si>
    <t>Summary of Stock Option Activity</t>
  </si>
  <si>
    <t>The following table summarizes stock option activity under the Company’s stock option plan:
Number of Shares
Weighted- Average Exercise Price per Share
Weighted- Average Remaining Contractual Term
Aggregate Intrinsic Value
Outstanding – December 31, 2015
1,410,708
$
1.90
7.9
$
—
Options granted
1,179,644
1.70
Options exercised
(20,218
)
2.00
Options cancelled
(737,377
)
2.00
Options expired
(1,000
)
0.50
Outstanding – December 31, 2016
1,831,757
1.80
8.7
$
14
Options granted
192,420
3.12
Options exercised
(21,843
)
2.01
Options cancelled
(71,582
)
1.81
Outstanding – December 31, 2017
1,930,752
1.90
7.9
$
5,322
Options granted
2,551,707
1.98
Options exercised
(236,730
)
1.66
Options cancelled
(256,297
)
2.03
Outstanding - December 31, 2018
3,989,432
$
1.95
8.7
$
—
Vested and expected to vest – December 31, 2018
3,531,802
$
1.96
8.6
$
—
Exercisable – December 31, 2018
1,187,091
$
1.82
7.2
$
—</t>
  </si>
  <si>
    <t>Income Taxes (Tables)</t>
  </si>
  <si>
    <t>Schedule of Geographical Breakdown of Loss Before Provision for Income Taxes</t>
  </si>
  <si>
    <t xml:space="preserve">The geographical breakdown of loss before provision for income taxes is as follows:
Year Ended December 31,
2018
2017
2016
Domestic
$
(28,477
)
$
(17,732
)
$
(21,696
)
Foreign
(202
)
(54
)
(150
)
Net loss before provision for income taxes
$
(28,679
)
$
(17,786
)
$
(21,846
) </t>
  </si>
  <si>
    <t>Schedule of Components of Provision for Income Taxes</t>
  </si>
  <si>
    <t>The components of the provision for income taxes are as follows:
Year Ended December 31,
2018
2017
2016
Current tax provision:
Federal
$
—
$
—
$
—
State
9
4
4
Foreign
38
56
16
Total current tax provision
47
60
20
Deferred tax provision (benefit):
State
—
(4
)
(4
)
Foreign
—
—
(16
)
Total deferred tax provision (benefit)
$
—
$
(4
)
$
(20
)
Total provision for income taxes
$
47
$
56
$
—</t>
  </si>
  <si>
    <t>Reconciliation between Income Taxes Computed at Federal Statutory Income Tax Rate and Provision for Income Taxes</t>
  </si>
  <si>
    <t>The reconciliation between income taxes computed at the federal statutory income tax rate and the provision for income taxes is as follows
Year Ended December 31,
2018
2017
2016
U.S. federal statutory income tax at 21% for 2018 and 34% for 2017 and 2016, respectively
$
(6,022
)
$
(6,046
)
$
(7,306
)
Research tax credits
(112
)
(75
)
(99
)
Stock-based compensation
66
85
102
Adjustment of deferred tax balances following changes in tax rates
—
20,748
—
Other
(41
)
303
117
Change in valuation allowance
6,156
(14,955
)
7,206
Total current tax provision
47
60
20
Total deferred tax benefit
—
(4
)
(20
)
Total provision for income taxes
$
47
$
56
$
—</t>
  </si>
  <si>
    <t>Schedule of Components of Deferred Tax Assets</t>
  </si>
  <si>
    <t>The components of the deferred tax assets are as follows:
December 31,
2018
2017
Deferred tax assets:
Net operating loss carryforwards
$
42,359
$
37,173
Research and development credits
3,041
2,823
Accrual and reserves
2,003
1,251
Total deferred tax assets
47,403
41,247
Less: valuation allowance
(47,403
)
(41,247
)
Total net deferred tax assets
$
—
$
—</t>
  </si>
  <si>
    <t>Schedule of Reconciliation of Uncertain Tax Position</t>
  </si>
  <si>
    <t>The activity related to the gross amount of unrecognized tax benefits is as follows:
Year Ended December 31,
2018
2017
Balance as of the beginning of the year
$
1,362
$
1,283
Increases related to tax positions in prior period
8
5
Increases related to tax positions taken during the current period
97
74
Balance at the end of the year
$
1,467
$
1,362</t>
  </si>
  <si>
    <t>Segment and Geographic Information (Tables)</t>
  </si>
  <si>
    <t>Schedule of Revenue by Geographic Area</t>
  </si>
  <si>
    <t>Revenue by geographic location, which is based on the product shipped to location, is summarized as follows:
Year Ended December 31,
2018
2017
2016
United States
$
13,132
$
8,919
$
6,736
Europe and Middle East
3,504
5,784
3,112
Asia Pacific
4,007
4,353
3,552
Rest of World
1,313
2,241
2,200
Total revenue
$
21,956
$
21,297
$
15,600</t>
  </si>
  <si>
    <t>Selected Quarterly Financial Data (Tables)</t>
  </si>
  <si>
    <t>Schedule of Selected Quarterly Financial Data</t>
  </si>
  <si>
    <t>The following tables present certain selected unaudited consolidated quarterly financial information for each of the eight quarters ended December 31, 2018. This consolidated quarterly information has been prepared on the same basis as the consolidated financial statements and includes all adjustments necessary to state fairly the information for the periods presented. The selected consolidated quarterly financial results from operations for the years ended December 31, 2018 and 2017 are set forth therein. Net loss per share for all periods presented has been retroactively adjusted to reflect the 1-for-10 reverse stock split effected on September 15, 2017.
Fiscal 2018 Quarter Ended,
March 31, 2018 Unaudited
June 30, 2018 Unaudited
September 30, 2018 Unaudited
December 31, 2018 Unaudited
Revenue, net
$
5,005
$
5,475
$
4,818
$
6,658
Gross profit
$
1,820
$
2,961
$
2,155
$
2,570
Net loss
$
(7,431
)
$
(6,244
)
$
(7,070
)
$
(7,981
)
Basic and diluted net loss per share
$
(0.26
)
$
(0.21
)
$
(0.20
)
$
(0.20
)
Fiscal 2017 Quarter Ended,
March 31, 2017 Unaudited
June 30, 2017 Unaudited
September 30, 2017 Unaudited
December 31, 2017 Unaudited
Revenue, net
$
5,475
$
5,789
$
4,177
$
5,856
Gross profit
$
2,383
$
2,302
$
1,703
$
2,759
Net loss
$
(5,175
)
$
(5,007
)
$
(6,596
)
$
(1,064
)
Basic and diluted net loss per share
$
(3.20
)
$
(3.09
)
$
(4.07
)
$
(0.04
)</t>
  </si>
  <si>
    <t>Nature of Operations - Additional Information (Details) $ / shares in Units, $ in Thousands</t>
  </si>
  <si>
    <t>Aug. 16, 2018USD ($)$ / sharesshares</t>
  </si>
  <si>
    <t>Oct. 16, 2017USD ($)$ / sharesshares</t>
  </si>
  <si>
    <t>Sep. 15, 2017</t>
  </si>
  <si>
    <t>Dec. 31, 2018USD ($)$ / sharesshares</t>
  </si>
  <si>
    <t>Dec. 31, 2017USD ($)$ / sharesshares</t>
  </si>
  <si>
    <t>Nature of Operations [Line Items]</t>
  </si>
  <si>
    <t>Aggregate net cash from initial public offering, after deducting underwriter discounts and commission | $</t>
  </si>
  <si>
    <t>Capital stock, authorized</t>
  </si>
  <si>
    <t>Preferred stock, par value | $ / shares</t>
  </si>
  <si>
    <t>Common stock, par value | $ / shares</t>
  </si>
  <si>
    <t>Net cash from follow-on offering | $</t>
  </si>
  <si>
    <t>Reverse stock split of common stock, description</t>
  </si>
  <si>
    <t>1-for-10 reverse stock split</t>
  </si>
  <si>
    <t>1-for-15 reverse stock split</t>
  </si>
  <si>
    <t>Reverse stock split of common stock, ratio</t>
  </si>
  <si>
    <t>IPO</t>
  </si>
  <si>
    <t>Number of common stock shares issued</t>
  </si>
  <si>
    <t>Shares issued price per share | $ / shares</t>
  </si>
  <si>
    <t>Offering costs | $</t>
  </si>
  <si>
    <t>Outstanding shares of convertible preferred stock converted into common stock</t>
  </si>
  <si>
    <t>IPO | Subordinated Convertible Notes</t>
  </si>
  <si>
    <t>Outstanding convertible notes converted into common stock</t>
  </si>
  <si>
    <t>Over-Allotment Option</t>
  </si>
  <si>
    <t>Follow-on Public Offering</t>
  </si>
  <si>
    <t>Summary of Significant Accounting Policies - Additional Information (Details)</t>
  </si>
  <si>
    <t>3 Months Ended</t>
  </si>
  <si>
    <t>Dec. 31, 2017USD ($)</t>
  </si>
  <si>
    <t>Dec. 31, 2018USD ($)InstitutionCustomer</t>
  </si>
  <si>
    <t>Dec. 31, 2017USD ($)Customer</t>
  </si>
  <si>
    <t>Dec. 31, 2016USD ($)Customer</t>
  </si>
  <si>
    <t>Summary Of Significant Accounting Policies [Line Items]</t>
  </si>
  <si>
    <t>Impairment of long-lived assets</t>
  </si>
  <si>
    <t>Gain on sale of stock investment</t>
  </si>
  <si>
    <t>Deferred revenue expected recognized period</t>
  </si>
  <si>
    <t>1 year</t>
  </si>
  <si>
    <t>Advertising costs</t>
  </si>
  <si>
    <t>Warrant period on ARTAS system accrues estimated future costs of repair</t>
  </si>
  <si>
    <t>Effective tax benefit realized upon ultimate settlement</t>
  </si>
  <si>
    <t>50.00%</t>
  </si>
  <si>
    <t>Board of Directors</t>
  </si>
  <si>
    <t>Defined contribution plan employer contribution amount</t>
  </si>
  <si>
    <t>Minimum | Property and Equipment</t>
  </si>
  <si>
    <t>Depreciation and amortization, estimated useful lives of assets</t>
  </si>
  <si>
    <t>3 years</t>
  </si>
  <si>
    <t>Maximum | Property and Equipment</t>
  </si>
  <si>
    <t>5 years</t>
  </si>
  <si>
    <t>Credit Concentration Risk</t>
  </si>
  <si>
    <t>Number of financial institution | Institution</t>
  </si>
  <si>
    <t>Credit Concentration Risk | Maximum</t>
  </si>
  <si>
    <t>FDIC insured amount</t>
  </si>
  <si>
    <t>Customer Concentration Risk | Revenue</t>
  </si>
  <si>
    <t>Number of major customers | Customer</t>
  </si>
  <si>
    <t>Customer Concentration Risk | Accounts Receivable</t>
  </si>
  <si>
    <t>Concentration risk, percentage</t>
  </si>
  <si>
    <t>10.00%</t>
  </si>
  <si>
    <t>Allowance for doubtful accounts</t>
  </si>
  <si>
    <t>Customer Concentration Risk | Customer One | Accounts Receivable</t>
  </si>
  <si>
    <t>Customer Concentration Risk | Customer Two | Accounts Receivable</t>
  </si>
  <si>
    <t>11.00%</t>
  </si>
  <si>
    <t>Collateral for Credit Cards | Other Assets</t>
  </si>
  <si>
    <t>Summary of Significant Accounting Policies - Summary of Allowance for Doubtful Accounts (Details) - USD ($) $ in Thousands</t>
  </si>
  <si>
    <t>Balance at Beginning of Year</t>
  </si>
  <si>
    <t>Charge to expense</t>
  </si>
  <si>
    <t>Write-offs, net of recoveries</t>
  </si>
  <si>
    <t>Balance at End of Year</t>
  </si>
  <si>
    <t>Net Loss Per Share - Outstanding Shares of Common Stock Equivalents Excluded from Calculation of Diluted Net Loss per Share Attributable to Common Stockholders (Details) - shares</t>
  </si>
  <si>
    <t>Antidilutive Securities Excluded From Computation Of Earnings Per Share [Line Items]</t>
  </si>
  <si>
    <t>Total potential dilutive shares</t>
  </si>
  <si>
    <t>Options to Purchase Common Stock</t>
  </si>
  <si>
    <t>Warrants for Preferred Stock</t>
  </si>
  <si>
    <t>Warrants for Common Stock</t>
  </si>
  <si>
    <t>Fair Value Measurements - Schedule for Fair Value of Financial Assets and Liabilities by Level within Fair Value Hierarchy - (Details) - USD ($) $ in Thousands</t>
  </si>
  <si>
    <t>Fair Value Balance Sheet Grouping Financial Statement Captions [Line Items]</t>
  </si>
  <si>
    <t>Total assets</t>
  </si>
  <si>
    <t>Quoted Prices in Active Markets using Identical Assets (Level 1)</t>
  </si>
  <si>
    <t>Money Market Account</t>
  </si>
  <si>
    <t>Cash Equivalents</t>
  </si>
  <si>
    <t>Money Market Account | Quoted Prices in Active Markets using Identical Assets (Level 1)</t>
  </si>
  <si>
    <t>Fair Value Measurements - Schedule for Fair Value of Financial Assets and Liabilities by Level within Fair Value Hierarchy - (Parenthetical) (Details) $ in Thousands</t>
  </si>
  <si>
    <t>Cash equivalents</t>
  </si>
  <si>
    <t>Cash</t>
  </si>
  <si>
    <t>Overstated</t>
  </si>
  <si>
    <t>Balance Sheet Components - Schedule of Inventory (Details) - USD ($) $ in Thousands</t>
  </si>
  <si>
    <t>Inventory Disclosure [Abstract]</t>
  </si>
  <si>
    <t>Raw materials</t>
  </si>
  <si>
    <t>Work-in-process</t>
  </si>
  <si>
    <t>Finished goods</t>
  </si>
  <si>
    <t>Total inventory</t>
  </si>
  <si>
    <t>Balance Sheet Components - Schedule of Property and Equipment, Net (Details) - USD ($) $ in Thousands</t>
  </si>
  <si>
    <t>Property Plant And Equipment [Abstract]</t>
  </si>
  <si>
    <t>Computer hardware and software</t>
  </si>
  <si>
    <t>Equipment</t>
  </si>
  <si>
    <t>Leasehold improvements</t>
  </si>
  <si>
    <t>Furniture and fixtures</t>
  </si>
  <si>
    <t>Total property and equipment</t>
  </si>
  <si>
    <t>Less: Accumulated depreciation and amortization</t>
  </si>
  <si>
    <t>Total property and equipment, net</t>
  </si>
  <si>
    <t>Balance Sheet Components - Additional Information (Details) - USD ($) $ in Thousands</t>
  </si>
  <si>
    <t>Commitments and Contingencies - Additional Information (Details) $ in Thousands</t>
  </si>
  <si>
    <t>1 Months Ended</t>
  </si>
  <si>
    <t>Feb. 29, 2012USD ($)</t>
  </si>
  <si>
    <t>Jul. 31, 2006USD ($)shares</t>
  </si>
  <si>
    <t>Dec. 31, 2018USD ($)ft²</t>
  </si>
  <si>
    <t>Dec. 31, 2018USD ($)ft²AgreementComplaint</t>
  </si>
  <si>
    <t>Dec. 31, 2016USD ($)</t>
  </si>
  <si>
    <t>Commitment And Contingencies [Line Items]</t>
  </si>
  <si>
    <t>Rent expense</t>
  </si>
  <si>
    <t>Charge related to excess purchase commitments</t>
  </si>
  <si>
    <t>Loss contingency accrual</t>
  </si>
  <si>
    <t>Number of complaints filed | Complaint</t>
  </si>
  <si>
    <t>Evolve Manufacturing Technologies, Inc. | ARTAS Systems</t>
  </si>
  <si>
    <t>Number of master agreements | Agreement</t>
  </si>
  <si>
    <t>Master agreement for purchase of robotic device, effective date</t>
  </si>
  <si>
    <t>Apr. 1,
		2016</t>
  </si>
  <si>
    <t>Master agreement for purchase of kits used with robotic device, effective date</t>
  </si>
  <si>
    <t>Mar. 1,
		2016</t>
  </si>
  <si>
    <t>Initial term of master agreements</t>
  </si>
  <si>
    <t>2 years</t>
  </si>
  <si>
    <t>Master agreements, renewal term</t>
  </si>
  <si>
    <t>12 months</t>
  </si>
  <si>
    <t>Master agreements, term description</t>
  </si>
  <si>
    <t>Both agreements are effective for an initial term of two years and will continue to automatically renew for additional twelve-month periods, subject to either party’s right to terminate the agreement upon 180 days advance notice during the initial term, if our quarterly forecasted demand falls below 75% of our historical forecasted demand for the same period in the previous year or upon 120 days’ advance notice after the initial term.</t>
  </si>
  <si>
    <t>Future purchase commitments</t>
  </si>
  <si>
    <t>Rassman Licensing, LLC</t>
  </si>
  <si>
    <t>License agreement termination date</t>
  </si>
  <si>
    <t>May 9,
		2020</t>
  </si>
  <si>
    <t>Rassman Licensing, LLC | License Agreement</t>
  </si>
  <si>
    <t>One time payment of royalty related to license</t>
  </si>
  <si>
    <t>Royalty expense</t>
  </si>
  <si>
    <t>HSC Development, LLC</t>
  </si>
  <si>
    <t>Jul. 27,
		2024</t>
  </si>
  <si>
    <t>HSC Development, LLC | License Agreement</t>
  </si>
  <si>
    <t>Number of common stock shares issued | shares</t>
  </si>
  <si>
    <t>San Jose, California</t>
  </si>
  <si>
    <t>Operating lease office space area | ft²</t>
  </si>
  <si>
    <t>Operating Lease manufacturing space area | ft²</t>
  </si>
  <si>
    <t>Operating lease expiration date of office space area</t>
  </si>
  <si>
    <t>2022-04</t>
  </si>
  <si>
    <t>Operating lease expiration date of manufacturing space area</t>
  </si>
  <si>
    <t>2019-04</t>
  </si>
  <si>
    <t>Commitments and Contingencies - Summary of Aggregate Future Minimum Lease Payments under Operating Leases (Details) $ in Thousands</t>
  </si>
  <si>
    <t>Dec. 31, 2018USD ($)</t>
  </si>
  <si>
    <t>2019</t>
  </si>
  <si>
    <t>2020</t>
  </si>
  <si>
    <t>2021</t>
  </si>
  <si>
    <t>2022</t>
  </si>
  <si>
    <t>Total future minimum lease payments</t>
  </si>
  <si>
    <t>Long-Term Debt - Additional Information (Details) $ / shares in Units, $ in Thousands</t>
  </si>
  <si>
    <t>Nov. 02, 2018USD ($)$ / sharesshares</t>
  </si>
  <si>
    <t>May 31, 2018USD ($)</t>
  </si>
  <si>
    <t>May 31, 2015USD ($)$ / sharesshares</t>
  </si>
  <si>
    <t>Dec. 31, 2017USD ($)$ / shares</t>
  </si>
  <si>
    <t>Oct. 16, 2017$ / shares</t>
  </si>
  <si>
    <t>Jan. 31, 2015USD ($)</t>
  </si>
  <si>
    <t>Debt Instrument [Line Items]</t>
  </si>
  <si>
    <t>Net deferred debt costs</t>
  </si>
  <si>
    <t>Repayments of long-term debt</t>
  </si>
  <si>
    <t>Loan and Security Agreement</t>
  </si>
  <si>
    <t>Debt instrument, borrowed amount</t>
  </si>
  <si>
    <t>Debt instrument, term</t>
  </si>
  <si>
    <t>4 years</t>
  </si>
  <si>
    <t>Debt conversion, warrants issued | shares</t>
  </si>
  <si>
    <t>Debt instrument, final payment amount upon maturity</t>
  </si>
  <si>
    <t>Debt instrument, outstanding balance</t>
  </si>
  <si>
    <t>Proceeds from loan used to repay debt</t>
  </si>
  <si>
    <t>Debt instrument, outstanding balance repaid</t>
  </si>
  <si>
    <t>Debt instrument accrued interest and prepayment fees</t>
  </si>
  <si>
    <t>Debt instrument, accrued interest</t>
  </si>
  <si>
    <t>Debt instrument, interest rate</t>
  </si>
  <si>
    <t>10.30%</t>
  </si>
  <si>
    <t>Debt instrument, interest only period</t>
  </si>
  <si>
    <t>Dec. 1,
		2019</t>
  </si>
  <si>
    <t>Debt Instrument, full repayment date</t>
  </si>
  <si>
    <t>May 1,
		2022</t>
  </si>
  <si>
    <t>Exercise price of warrants | $ / shares</t>
  </si>
  <si>
    <t>9 years 6 months</t>
  </si>
  <si>
    <t>10 years</t>
  </si>
  <si>
    <t>Fair value of warrants issued</t>
  </si>
  <si>
    <t>Debt instrument transaction cost related amount</t>
  </si>
  <si>
    <t>Fee paid to lenders</t>
  </si>
  <si>
    <t>Cancellation of warrants | shares</t>
  </si>
  <si>
    <t>Debt instrument, default interest percentage</t>
  </si>
  <si>
    <t>4.00%</t>
  </si>
  <si>
    <t>Percentage of prepayment premium</t>
  </si>
  <si>
    <t>0.00%</t>
  </si>
  <si>
    <t>Loan and Security Agreement | On Or Prior To May 1, 2019</t>
  </si>
  <si>
    <t>Percentage of principal amount of borrowings being prepaid</t>
  </si>
  <si>
    <t>3.00%</t>
  </si>
  <si>
    <t>Loan and Security Agreement | After May 1, 2019 But On Or Prior To May 1, 2020</t>
  </si>
  <si>
    <t>2.00%</t>
  </si>
  <si>
    <t>Loan and Security Agreement | After May 1, 2020 But On Or Prior To May 1, 2021</t>
  </si>
  <si>
    <t>1.00%</t>
  </si>
  <si>
    <t>Loan and Security Agreement | Other Income (Expense), Net</t>
  </si>
  <si>
    <t>Debt instrument, unamortized debt discount and fee amount</t>
  </si>
  <si>
    <t>Loan and Security Agreement | Measurement Input, Share Price</t>
  </si>
  <si>
    <t>Warrants and Rights Outstanding, Measurement Input | $ / shares</t>
  </si>
  <si>
    <t>Loan and Security Agreement | Measurement Input, Exercise Price</t>
  </si>
  <si>
    <t>Loan and Security Agreement | Measurement Input, Risk Free Interest Rate</t>
  </si>
  <si>
    <t>Warrants and Rights Outstanding, Measurement Input</t>
  </si>
  <si>
    <t>Loan and Security Agreement | Measurement Input, Price Volatility</t>
  </si>
  <si>
    <t>Loan and Security Agreement | Measurement Input, Expected Term</t>
  </si>
  <si>
    <t>Loan and Security Agreement | Measurement Input, Expected Dividend Rate</t>
  </si>
  <si>
    <t>Loan and Security Agreement | Maximum</t>
  </si>
  <si>
    <t>Debt instrument, additional interest only period</t>
  </si>
  <si>
    <t>3 months</t>
  </si>
  <si>
    <t>Loan and Security Agreement | LIBOR</t>
  </si>
  <si>
    <t>Debt instrument, basis spread on variable rate</t>
  </si>
  <si>
    <t>7.95%</t>
  </si>
  <si>
    <t>Loan and Security Agreement | Oxford Finance, LLC</t>
  </si>
  <si>
    <t>Credit facility fees</t>
  </si>
  <si>
    <t>Debt Instrument, maturity month and year</t>
  </si>
  <si>
    <t>2019-07</t>
  </si>
  <si>
    <t>13.00%</t>
  </si>
  <si>
    <t>Loan and Security Agreement | Oxford Finance, LLC | Series C Convertible Preferred Stock</t>
  </si>
  <si>
    <t>Loan and Security Agreement | Oxford Finance, LLC | Warrants for Preferred Stock</t>
  </si>
  <si>
    <t>Loan and Security Agreement | Oxford Finance, LLC | Prime Rate</t>
  </si>
  <si>
    <t>Debt instrument, interest rate, stated percentage</t>
  </si>
  <si>
    <t>8.50%</t>
  </si>
  <si>
    <t>Long-Term Debt - Schedule Principal Payments on Outstanding Borrowings (Details) - USD ($) $ in Thousands</t>
  </si>
  <si>
    <t>Less: debt discounts and issuance costs</t>
  </si>
  <si>
    <t>Less: current portion</t>
  </si>
  <si>
    <t>Non-current portion</t>
  </si>
  <si>
    <t>Common Stock Reserved For Issuance - Schedule of Common Stock Reserved for Issuance (Details) - shares</t>
  </si>
  <si>
    <t>Oct. 11, 2017</t>
  </si>
  <si>
    <t>Dec. 31, 2015</t>
  </si>
  <si>
    <t>Class Of Stock [Line Items]</t>
  </si>
  <si>
    <t>Outstanding and issued stock options</t>
  </si>
  <si>
    <t>Shares reserved for future option grants</t>
  </si>
  <si>
    <t>Total common stock reserved for issuance</t>
  </si>
  <si>
    <t>Outstanding common stock warrants</t>
  </si>
  <si>
    <t>Stock Option Plan - Additional Information (Details) - USD ($)</t>
  </si>
  <si>
    <t>Nov. 01, 2018</t>
  </si>
  <si>
    <t>Share Based Compensation Arrangement By Share Based Payment Award [Line Items]</t>
  </si>
  <si>
    <t>Shares reserved for issuance</t>
  </si>
  <si>
    <t>Expected dividend</t>
  </si>
  <si>
    <t>Weighted-average grant date fair value of options granted</t>
  </si>
  <si>
    <t>Total intrinsic value of options exercised</t>
  </si>
  <si>
    <t>Unamortized stock-based compensation</t>
  </si>
  <si>
    <t>Unamortized stock-based compensation, weighted-average period</t>
  </si>
  <si>
    <t>3 years 1 month 17 days</t>
  </si>
  <si>
    <t>Restricted Stock Awards</t>
  </si>
  <si>
    <t>Unrecognized compensation expense, net of estimated forfeitures</t>
  </si>
  <si>
    <t>Expense recognition period</t>
  </si>
  <si>
    <t>10 months</t>
  </si>
  <si>
    <t>Aggregate intrinsic value of the RSUs outstanding</t>
  </si>
  <si>
    <t>Keith Sullivan | Maximum</t>
  </si>
  <si>
    <t>Term of office</t>
  </si>
  <si>
    <t>Keith Sullivan | Restricted Stock Awards</t>
  </si>
  <si>
    <t>Number of stock awards granted</t>
  </si>
  <si>
    <t>Vesting rights description</t>
  </si>
  <si>
    <t>Under the terms of the arrangement, Mr. Sullivan was granted 360,000 restricted stock awards, which shall vest in quarterly installments equal to 25% of the shares starting with the first vest date on January 15, 2019 so long as Mr. Sullivan is providing services.</t>
  </si>
  <si>
    <t>Vesting percentage</t>
  </si>
  <si>
    <t>25.00%</t>
  </si>
  <si>
    <t>First vest date</t>
  </si>
  <si>
    <t>Jan. 15,
		2019</t>
  </si>
  <si>
    <t>2015 Plan</t>
  </si>
  <si>
    <t>2017 Plan</t>
  </si>
  <si>
    <t>Effective date of plan</t>
  </si>
  <si>
    <t>Oct. 11,
		2017</t>
  </si>
  <si>
    <t>Annual increase in shares reserved for issuance beginning year</t>
  </si>
  <si>
    <t>Annual increase in shares reserved for issuance ending year</t>
  </si>
  <si>
    <t>2027</t>
  </si>
  <si>
    <t>Percentage threshold of increase in shares reserved for issuance</t>
  </si>
  <si>
    <t>Stock Option Plan - Summary of Recognized Stock-based Compensation Expense for Employees and Non-employees (Details) - USD ($) $ in Thousands</t>
  </si>
  <si>
    <t>Employees and Non-employees</t>
  </si>
  <si>
    <t>Cost of Revenue | Employees and Non-employees</t>
  </si>
  <si>
    <t>Sales and Marketing | Employees and Non-employees</t>
  </si>
  <si>
    <t>Research and Development | Employees and Non-employees</t>
  </si>
  <si>
    <t>General and Administrative | Employees and Non-employees</t>
  </si>
  <si>
    <t>Stock Option Plan - Assumptions used in Fair Value of Option Estimated at Date of Grant using Black-Scholes Option Pricing Formula (Details)</t>
  </si>
  <si>
    <t>Risk-free interest rate, minimum</t>
  </si>
  <si>
    <t>2.40%</t>
  </si>
  <si>
    <t>1.77%</t>
  </si>
  <si>
    <t>1.30%</t>
  </si>
  <si>
    <t>Risk-free interest rate, maximum</t>
  </si>
  <si>
    <t>2.96%</t>
  </si>
  <si>
    <t>2.13%</t>
  </si>
  <si>
    <t>1.84%</t>
  </si>
  <si>
    <t>Expected volatility, minimum</t>
  </si>
  <si>
    <t>53.72%</t>
  </si>
  <si>
    <t>51.62%</t>
  </si>
  <si>
    <t>52.71%</t>
  </si>
  <si>
    <t>Expected volatility, maximum</t>
  </si>
  <si>
    <t>59.74%</t>
  </si>
  <si>
    <t>55.38%</t>
  </si>
  <si>
    <t>56.58%</t>
  </si>
  <si>
    <t>Expected dividend rate</t>
  </si>
  <si>
    <t>Minimum</t>
  </si>
  <si>
    <t>Expected term (in years)</t>
  </si>
  <si>
    <t>5 years 1 month 6 days</t>
  </si>
  <si>
    <t>4 years 11 months 12 days</t>
  </si>
  <si>
    <t>5 years 6 months 10 days</t>
  </si>
  <si>
    <t>Maximum</t>
  </si>
  <si>
    <t>6 years 1 month 6 days</t>
  </si>
  <si>
    <t>7 years 6 months</t>
  </si>
  <si>
    <t>6 years 1 month 9 days</t>
  </si>
  <si>
    <t>Stock Option Plan - Summary of Stock Option Activity (Details) - USD ($) $ / shares in Units, $ in Thousands</t>
  </si>
  <si>
    <t>Share Based Compensation Arrangement By Share Based Payment Award Options Outstanding Roll Forward</t>
  </si>
  <si>
    <t>Number of Shares, Outstanding, Beginning Balance</t>
  </si>
  <si>
    <t>Number of Shares, Options granted</t>
  </si>
  <si>
    <t>Number of Shares, Options exercised</t>
  </si>
  <si>
    <t>Number of Shares, Options cancelled</t>
  </si>
  <si>
    <t>Number of Shares, Options expired</t>
  </si>
  <si>
    <t>Number of Shares, Outstanding, Ending Balance</t>
  </si>
  <si>
    <t>Number of Shares, Vested and expected to vest</t>
  </si>
  <si>
    <t>Number of Shares, Exercisable</t>
  </si>
  <si>
    <t>Weighted-Average Exercise Price Per Share, Outstanding, Beginning Balance</t>
  </si>
  <si>
    <t>Weighted-Average Exercise Price Per Share, Options granted</t>
  </si>
  <si>
    <t>Weighted-Average Exercise Price Per Share, Options exercised</t>
  </si>
  <si>
    <t>Weighted-Average Exercise Price Per Share, Options cancelled</t>
  </si>
  <si>
    <t>Weighted-Average Exercise Price Per Share, Options expired</t>
  </si>
  <si>
    <t>Weighted-Average Exercise Price Per Share, Outstanding, Ending Balance</t>
  </si>
  <si>
    <t>Weighted-Average Exercise Price Per Share, Vested and expected to vest</t>
  </si>
  <si>
    <t>Weighted-Average Exercise Price Per Share, Exercisable</t>
  </si>
  <si>
    <t>Weighted-Average Remaining Contractual Term, Outstanding</t>
  </si>
  <si>
    <t>8 years 8 months 12 days</t>
  </si>
  <si>
    <t>7 years 10 months 24 days</t>
  </si>
  <si>
    <t>Weighted-Average Remaining Contractual Term, Vested and expected to vest</t>
  </si>
  <si>
    <t>8 years 7 months 6 days</t>
  </si>
  <si>
    <t>Weighted-Average Remaining Contractual Term, Exercisable</t>
  </si>
  <si>
    <t>7 years 2 months 12 days</t>
  </si>
  <si>
    <t>Aggregate Intrinsic Value, Outstanding</t>
  </si>
  <si>
    <t>Income Taxes - Schedule of Geographical Breakdown of Loss Before Provision for Income Taxes (Details) - USD ($) $ in Thousands</t>
  </si>
  <si>
    <t>Domestic</t>
  </si>
  <si>
    <t>Foreign</t>
  </si>
  <si>
    <t>Income Taxes - Schedule of Components of Provision for Income Taxes (Details) - USD ($) $ in Thousands</t>
  </si>
  <si>
    <t>Current tax provision:</t>
  </si>
  <si>
    <t>State</t>
  </si>
  <si>
    <t>Total current tax provision</t>
  </si>
  <si>
    <t>Deferred tax provision (benefit):</t>
  </si>
  <si>
    <t>Total deferred tax provision (benefit)</t>
  </si>
  <si>
    <t>Total provision for income taxes</t>
  </si>
  <si>
    <t>Income Taxes - Additional Information (Details) - USD ($)</t>
  </si>
  <si>
    <t>Income Taxes [Line Items]</t>
  </si>
  <si>
    <t>Deferred tax assets, valuation allowance, change in amount</t>
  </si>
  <si>
    <t>Federal statutory rate</t>
  </si>
  <si>
    <t>21.00%</t>
  </si>
  <si>
    <t>34.00%</t>
  </si>
  <si>
    <t>Tax reforms impact on deferred balances</t>
  </si>
  <si>
    <t>Additional tax recognized</t>
  </si>
  <si>
    <t>Deferred tax assets, federal operating loss carry forwards</t>
  </si>
  <si>
    <t>Deferred tax assets, state operating loss carry forwards</t>
  </si>
  <si>
    <t>Operating loss carry forwards, expiry year start</t>
  </si>
  <si>
    <t>Operating loss carry forwards, expiry year end</t>
  </si>
  <si>
    <t>2038</t>
  </si>
  <si>
    <t>Federal research and development tax credit carryforwards</t>
  </si>
  <si>
    <t>State research and development tax credit carryforwards</t>
  </si>
  <si>
    <t>Federal research and development tax credit carryforwards, expiration starting year</t>
  </si>
  <si>
    <t>2025</t>
  </si>
  <si>
    <t>Cumulative amount undistributed earnings</t>
  </si>
  <si>
    <t>Earliest Tax Year</t>
  </si>
  <si>
    <t>Tax year</t>
  </si>
  <si>
    <t>2002</t>
  </si>
  <si>
    <t>Latest Tax Year</t>
  </si>
  <si>
    <t>South Korea</t>
  </si>
  <si>
    <t>Deferred tax assets, foreign operating loss carry forwards</t>
  </si>
  <si>
    <t>35.00%</t>
  </si>
  <si>
    <t>Income Taxes - Reconciliation between Income Taxes Computed at Federal Statutory Income Tax Rate and Provision for Income Taxes (Details) - USD ($) $ in Thousands</t>
  </si>
  <si>
    <t>Effective Income Tax Rate Continuing Operations Tax Rate Reconciliation [Abstract]</t>
  </si>
  <si>
    <t>U.S. federal statutory income tax</t>
  </si>
  <si>
    <t>Research tax credits</t>
  </si>
  <si>
    <t>Adjustment of deferred tax balances following changes in tax rates</t>
  </si>
  <si>
    <t>Other</t>
  </si>
  <si>
    <t>Change in valuation allowance</t>
  </si>
  <si>
    <t>Total deferred tax benefit</t>
  </si>
  <si>
    <t>Income Taxes - Reconciliation between Income Taxes Computed at Federal Statutory Income Tax Rate and Provision for Income Taxes (Parenthetical) (Details)</t>
  </si>
  <si>
    <t>Income Taxes - Schedule of Components of Deferred Tax Assets (Details) - USD ($)</t>
  </si>
  <si>
    <t>Deferred tax assets:</t>
  </si>
  <si>
    <t>Net operating loss carryforwards</t>
  </si>
  <si>
    <t>Research and development credits</t>
  </si>
  <si>
    <t>Accrual and reserves</t>
  </si>
  <si>
    <t>Total deferred tax assets</t>
  </si>
  <si>
    <t>Less: valuation allowance</t>
  </si>
  <si>
    <t>Total net deferred tax assets</t>
  </si>
  <si>
    <t>Income Taxes - Schedule of Reconciliation of Uncertain Tax Position (Details) - USD ($) $ in Thousands</t>
  </si>
  <si>
    <t>Balance as of the beginning of the year</t>
  </si>
  <si>
    <t>Increases related to tax positions in prior period</t>
  </si>
  <si>
    <t>Increases related to tax positions taken during the current period</t>
  </si>
  <si>
    <t>Balance at the end of the year</t>
  </si>
  <si>
    <t>Segment and Geographic Information - Additional Information (Details)</t>
  </si>
  <si>
    <t>Dec. 31, 2018Segment</t>
  </si>
  <si>
    <t>Number of operating segments</t>
  </si>
  <si>
    <t>Number of reportable segments</t>
  </si>
  <si>
    <t>Segment and Geographic Information - Schedule of Revenue by Geographic Area (Details) - USD ($) $ in Thousands</t>
  </si>
  <si>
    <t>Sep. 30, 2018</t>
  </si>
  <si>
    <t>Jun. 30, 2018</t>
  </si>
  <si>
    <t>Mar. 31, 2018</t>
  </si>
  <si>
    <t>Sep. 30, 2017</t>
  </si>
  <si>
    <t>Jun. 30, 2017</t>
  </si>
  <si>
    <t>Mar. 31, 2017</t>
  </si>
  <si>
    <t>Revenues From External Customers And Long Lived Assets [Line Items]</t>
  </si>
  <si>
    <t>Total revenue</t>
  </si>
  <si>
    <t>United States</t>
  </si>
  <si>
    <t>Europe and Middle East</t>
  </si>
  <si>
    <t>Asia Pacific</t>
  </si>
  <si>
    <t>Rest of World</t>
  </si>
  <si>
    <t>Selected Quarterly Financial Data - Additional Information (Details)</t>
  </si>
  <si>
    <t>Reverse stock split</t>
  </si>
  <si>
    <t>Reverse stock split, ratio</t>
  </si>
  <si>
    <t>Selected Quarterly Financial Data (Details) - USD ($) $ / shares in Units, $ in Thousands</t>
  </si>
  <si>
    <t>Revenue, net</t>
  </si>
  <si>
    <t>Basic and diluted net loss per share</t>
  </si>
  <si>
    <t>Related Party Transactions - Additional Information (Details) - Member of Board of Directors - Commercial Transaction</t>
  </si>
  <si>
    <t>Related Party Transaction [Line Items]</t>
  </si>
  <si>
    <t>Aggregate revenue</t>
  </si>
  <si>
    <t>Accounts receivable due from related party</t>
  </si>
  <si>
    <t>Subsequent Event (Unaudited) - Additional Information (Details)</t>
  </si>
  <si>
    <t>Mar. 15, 2019USD ($)$ / sharesshares</t>
  </si>
  <si>
    <t>Feb. 28, 2019USD ($)ConvertiblePromissoryNote</t>
  </si>
  <si>
    <t>Dec. 31, 2018shares</t>
  </si>
  <si>
    <t>Dec. 31, 2017USD ($)shares</t>
  </si>
  <si>
    <t>Feb. 13, 2019USD ($)</t>
  </si>
  <si>
    <t>Subsequent Event [Line Items]</t>
  </si>
  <si>
    <t>Common stock, shares outstanding | shares</t>
  </si>
  <si>
    <t>Amount of convertible promissory notes authorized to issue</t>
  </si>
  <si>
    <t>Debt instrument, maturity date</t>
  </si>
  <si>
    <t>Subsequent Event | Merger Agreement</t>
  </si>
  <si>
    <t>Percentage of ownership acquired</t>
  </si>
  <si>
    <t>15.00%</t>
  </si>
  <si>
    <t>Subsequent Event | Merger Agreement | Reverse Stock Split</t>
  </si>
  <si>
    <t>Subsequent Event | Merger Agreement | Venus</t>
  </si>
  <si>
    <t>85.00%</t>
  </si>
  <si>
    <t>Subsequent Event | Merger Agreement | EW Healthcare Partners</t>
  </si>
  <si>
    <t>Equity method investments amount</t>
  </si>
  <si>
    <t>Equity method investment price per share | $ / shares</t>
  </si>
  <si>
    <t>Subsequent Event | Loan and Security Agreement | Third Amendment</t>
  </si>
  <si>
    <t>Debt instrument final fee payable increased amount</t>
  </si>
  <si>
    <t>Subsequent Event | 8% Unsecured Convertible Promissory Notes | Note Purchase Agreement</t>
  </si>
  <si>
    <t>Number of convertible promissory notes issued | ConvertiblePromissoryNote</t>
  </si>
  <si>
    <t>Aug. 28,
		2020</t>
  </si>
  <si>
    <t>8.00%</t>
  </si>
  <si>
    <t>Subsequent Event | 8% Unsecured Convertible Promissory Notes | Note Purchase Agreement | Minimum</t>
  </si>
  <si>
    <t>Subsequent Event | Unsecured Convertible Promissory Notes | Merger Agreement | Fred Moll and Inter West Partners</t>
  </si>
  <si>
    <t>Conversion price of convertible promissory notes | $ / shares</t>
  </si>
  <si>
    <t>Subsequent Event | Unsecured Convertible Promissory Notes | Note Purchase Agreem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28</v>
      </c>
    </row>
    <row r="17" spans="1:4">
      <c r="A17" s="4" t="s">
        <v>30</v>
      </c>
      <c r="B17" s="4" t="s">
        <v>9</v>
      </c>
    </row>
    <row r="18" spans="1:4">
      <c r="A18" s="4" t="s">
        <v>31</v>
      </c>
      <c r="C18" s="5" t="n">
        <v>40767012</v>
      </c>
    </row>
    <row r="19" spans="1:4">
      <c r="A19" s="4" t="s">
        <v>32</v>
      </c>
      <c r="B19" s="4" t="s">
        <v>33</v>
      </c>
    </row>
    <row r="20" spans="1:4">
      <c r="A20" s="4" t="s">
        <v>34</v>
      </c>
      <c r="B20" s="4" t="s">
        <v>33</v>
      </c>
    </row>
    <row r="21" spans="1:4">
      <c r="A21" s="4" t="s">
        <v>35</v>
      </c>
      <c r="B21" s="4" t="s">
        <v>36</v>
      </c>
    </row>
    <row r="22" spans="1:4">
      <c r="A22" s="4" t="s">
        <v>37</v>
      </c>
      <c r="D22" s="6" t="n">
        <v>66841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6122</v>
      </c>
      <c r="C3" s="6" t="n">
        <v>23545</v>
      </c>
    </row>
    <row r="4" spans="1:3">
      <c r="A4" s="4" t="s">
        <v>42</v>
      </c>
      <c r="B4" s="5" t="n">
        <v>6569</v>
      </c>
      <c r="C4" s="5" t="n">
        <v>3864</v>
      </c>
    </row>
    <row r="5" spans="1:3">
      <c r="A5" s="4" t="s">
        <v>43</v>
      </c>
      <c r="B5" s="5" t="n">
        <v>5522</v>
      </c>
      <c r="C5" s="5" t="n">
        <v>2761</v>
      </c>
    </row>
    <row r="6" spans="1:3">
      <c r="A6" s="4" t="s">
        <v>44</v>
      </c>
      <c r="B6" s="5" t="n">
        <v>1278</v>
      </c>
      <c r="C6" s="5" t="n">
        <v>1562</v>
      </c>
    </row>
    <row r="7" spans="1:3">
      <c r="A7" s="4" t="s">
        <v>45</v>
      </c>
      <c r="B7" s="5" t="n">
        <v>29491</v>
      </c>
      <c r="C7" s="5" t="n">
        <v>31732</v>
      </c>
    </row>
    <row r="8" spans="1:3">
      <c r="A8" s="4" t="s">
        <v>46</v>
      </c>
      <c r="B8" s="5" t="n">
        <v>1299</v>
      </c>
      <c r="C8" s="5" t="n">
        <v>1138</v>
      </c>
    </row>
    <row r="9" spans="1:3">
      <c r="A9" s="4" t="s">
        <v>47</v>
      </c>
      <c r="B9" s="5" t="n">
        <v>83</v>
      </c>
      <c r="C9" s="5" t="n">
        <v>100</v>
      </c>
    </row>
    <row r="10" spans="1:3">
      <c r="A10" s="4" t="s">
        <v>48</v>
      </c>
      <c r="B10" s="5" t="n">
        <v>100</v>
      </c>
    </row>
    <row r="11" spans="1:3">
      <c r="A11" s="4" t="s">
        <v>49</v>
      </c>
      <c r="B11" s="5" t="n">
        <v>30973</v>
      </c>
      <c r="C11" s="5" t="n">
        <v>32970</v>
      </c>
    </row>
    <row r="12" spans="1:3">
      <c r="A12" s="3" t="s">
        <v>50</v>
      </c>
    </row>
    <row r="13" spans="1:3">
      <c r="A13" s="4" t="s">
        <v>51</v>
      </c>
      <c r="B13" s="5" t="n">
        <v>3815</v>
      </c>
      <c r="C13" s="5" t="n">
        <v>2044</v>
      </c>
    </row>
    <row r="14" spans="1:3">
      <c r="A14" s="4" t="s">
        <v>52</v>
      </c>
      <c r="B14" s="5" t="n">
        <v>1771</v>
      </c>
      <c r="C14" s="5" t="n">
        <v>1630</v>
      </c>
    </row>
    <row r="15" spans="1:3">
      <c r="A15" s="4" t="s">
        <v>53</v>
      </c>
      <c r="B15" s="5" t="n">
        <v>2337</v>
      </c>
      <c r="C15" s="5" t="n">
        <v>1125</v>
      </c>
    </row>
    <row r="16" spans="1:3">
      <c r="A16" s="4" t="s">
        <v>54</v>
      </c>
      <c r="B16" s="5" t="n">
        <v>1407</v>
      </c>
      <c r="C16" s="5" t="n">
        <v>1517</v>
      </c>
    </row>
    <row r="17" spans="1:3">
      <c r="A17" s="4" t="s">
        <v>55</v>
      </c>
      <c r="B17" s="5" t="n">
        <v>49</v>
      </c>
      <c r="C17" s="5" t="n">
        <v>7730</v>
      </c>
    </row>
    <row r="18" spans="1:3">
      <c r="A18" s="4" t="s">
        <v>56</v>
      </c>
      <c r="B18" s="5" t="n">
        <v>9379</v>
      </c>
      <c r="C18" s="5" t="n">
        <v>14046</v>
      </c>
    </row>
    <row r="19" spans="1:3">
      <c r="A19" s="4" t="s">
        <v>57</v>
      </c>
      <c r="B19" s="5" t="n">
        <v>594</v>
      </c>
      <c r="C19" s="5" t="n">
        <v>459</v>
      </c>
    </row>
    <row r="20" spans="1:3">
      <c r="A20" s="4" t="s">
        <v>58</v>
      </c>
      <c r="B20" s="5" t="n">
        <v>19418</v>
      </c>
      <c r="C20" s="5" t="n">
        <v>5271</v>
      </c>
    </row>
    <row r="21" spans="1:3">
      <c r="A21" s="4" t="s">
        <v>59</v>
      </c>
      <c r="B21" s="5" t="n">
        <v>29391</v>
      </c>
      <c r="C21" s="5" t="n">
        <v>19776</v>
      </c>
    </row>
    <row r="22" spans="1:3">
      <c r="A22" s="4" t="s">
        <v>60</v>
      </c>
      <c r="B22" s="4" t="s">
        <v>61</v>
      </c>
      <c r="C22" s="4" t="s">
        <v>61</v>
      </c>
    </row>
    <row r="23" spans="1:3">
      <c r="A23" s="3" t="s">
        <v>62</v>
      </c>
    </row>
    <row r="24" spans="1:3">
      <c r="A24" s="4" t="s">
        <v>63</v>
      </c>
      <c r="B24" s="4" t="s">
        <v>61</v>
      </c>
      <c r="C24" s="4" t="s">
        <v>61</v>
      </c>
    </row>
    <row r="25" spans="1:3">
      <c r="A25" s="4" t="s">
        <v>64</v>
      </c>
      <c r="B25" s="5" t="n">
        <v>4</v>
      </c>
      <c r="C25" s="5" t="n">
        <v>3</v>
      </c>
    </row>
    <row r="26" spans="1:3">
      <c r="A26" s="4" t="s">
        <v>65</v>
      </c>
      <c r="B26" s="5" t="n">
        <v>194841</v>
      </c>
      <c r="C26" s="5" t="n">
        <v>177757</v>
      </c>
    </row>
    <row r="27" spans="1:3">
      <c r="A27" s="4" t="s">
        <v>66</v>
      </c>
      <c r="B27" s="5" t="n">
        <v>-50</v>
      </c>
      <c r="C27" s="5" t="n">
        <v>-79</v>
      </c>
    </row>
    <row r="28" spans="1:3">
      <c r="A28" s="4" t="s">
        <v>67</v>
      </c>
      <c r="B28" s="5" t="n">
        <v>-193213</v>
      </c>
      <c r="C28" s="5" t="n">
        <v>-164487</v>
      </c>
    </row>
    <row r="29" spans="1:3">
      <c r="A29" s="4" t="s">
        <v>68</v>
      </c>
      <c r="B29" s="5" t="n">
        <v>1582</v>
      </c>
      <c r="C29" s="5" t="n">
        <v>13194</v>
      </c>
    </row>
    <row r="30" spans="1:3">
      <c r="A30" s="4" t="s">
        <v>69</v>
      </c>
      <c r="B30" s="6" t="n">
        <v>30973</v>
      </c>
      <c r="C30" s="6" t="n">
        <v>32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43</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14</v>
      </c>
      <c r="B25" s="4" t="s">
        <v>271</v>
      </c>
    </row>
    <row r="26" spans="1:2">
      <c r="A26" s="4" t="s">
        <v>272</v>
      </c>
      <c r="B26" s="4" t="s">
        <v>273</v>
      </c>
    </row>
    <row r="27" spans="1:2">
      <c r="A27" s="4" t="s">
        <v>274</v>
      </c>
      <c r="B27" s="4" t="s">
        <v>275</v>
      </c>
    </row>
    <row r="28" spans="1:2">
      <c r="A28" s="4" t="s">
        <v>276</v>
      </c>
      <c r="B28" s="4" t="s">
        <v>277</v>
      </c>
    </row>
    <row r="29" spans="1:2">
      <c r="A29" s="4" t="s">
        <v>278</v>
      </c>
      <c r="B29" s="4" t="s">
        <v>279</v>
      </c>
    </row>
    <row r="30" spans="1:2">
      <c r="A30" s="4" t="s">
        <v>280</v>
      </c>
      <c r="B30"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1</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4</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7</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9</v>
      </c>
    </row>
    <row r="2" spans="1:3">
      <c r="A2" s="3" t="s">
        <v>71</v>
      </c>
    </row>
    <row r="3" spans="1:3">
      <c r="A3" s="4" t="s">
        <v>72</v>
      </c>
      <c r="B3" s="6" t="n">
        <v>1772</v>
      </c>
      <c r="C3" s="6" t="n">
        <v>229</v>
      </c>
    </row>
    <row r="4" spans="1:3">
      <c r="A4" s="4" t="s">
        <v>73</v>
      </c>
      <c r="B4" s="5" t="n">
        <v>617</v>
      </c>
      <c r="C4" s="5" t="n">
        <v>270</v>
      </c>
    </row>
    <row r="5" spans="1:3">
      <c r="A5" s="4" t="s">
        <v>74</v>
      </c>
      <c r="B5" s="6" t="n">
        <v>746</v>
      </c>
      <c r="C5" s="6" t="n">
        <v>29</v>
      </c>
    </row>
    <row r="6" spans="1:3">
      <c r="A6" s="4" t="s">
        <v>75</v>
      </c>
      <c r="B6" s="7" t="n">
        <v>0.0001</v>
      </c>
      <c r="C6" s="7" t="n">
        <v>0.0001</v>
      </c>
    </row>
    <row r="7" spans="1:3">
      <c r="A7" s="4" t="s">
        <v>76</v>
      </c>
      <c r="B7" s="5" t="n">
        <v>10000000</v>
      </c>
      <c r="C7" s="5" t="n">
        <v>10000000</v>
      </c>
    </row>
    <row r="8" spans="1:3">
      <c r="A8" s="4" t="s">
        <v>77</v>
      </c>
      <c r="B8" s="5" t="n">
        <v>0</v>
      </c>
      <c r="C8" s="5" t="n">
        <v>0</v>
      </c>
    </row>
    <row r="9" spans="1:3">
      <c r="A9" s="4" t="s">
        <v>78</v>
      </c>
      <c r="B9" s="5" t="n">
        <v>0</v>
      </c>
      <c r="C9" s="5" t="n">
        <v>0</v>
      </c>
    </row>
    <row r="10" spans="1:3">
      <c r="A10" s="4" t="s">
        <v>79</v>
      </c>
      <c r="B10" s="7" t="n">
        <v>0.0001</v>
      </c>
      <c r="C10" s="7" t="n">
        <v>0.0001</v>
      </c>
    </row>
    <row r="11" spans="1:3">
      <c r="A11" s="4" t="s">
        <v>80</v>
      </c>
      <c r="B11" s="5" t="n">
        <v>300000000</v>
      </c>
      <c r="C11" s="5" t="n">
        <v>300000000</v>
      </c>
    </row>
    <row r="12" spans="1:3">
      <c r="A12" s="4" t="s">
        <v>81</v>
      </c>
      <c r="B12" s="5" t="n">
        <v>40677012</v>
      </c>
      <c r="C12" s="5" t="n">
        <v>28940282</v>
      </c>
    </row>
    <row r="13" spans="1:3">
      <c r="A13" s="4" t="s">
        <v>82</v>
      </c>
      <c r="B13" s="5" t="n">
        <v>40677012</v>
      </c>
      <c r="C13" s="5" t="n">
        <v>28940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 customWidth="1" max="5" min="5" width="37"/>
    <col customWidth="1" max="6" min="6" width="37"/>
  </cols>
  <sheetData>
    <row r="1" spans="1:6">
      <c r="A1" s="1" t="s">
        <v>329</v>
      </c>
      <c r="B1" s="2" t="s">
        <v>330</v>
      </c>
      <c r="C1" s="2" t="s">
        <v>331</v>
      </c>
      <c r="D1" s="2" t="s">
        <v>332</v>
      </c>
      <c r="E1" s="2" t="s">
        <v>333</v>
      </c>
      <c r="F1" s="2" t="s">
        <v>334</v>
      </c>
    </row>
    <row r="2" spans="1:6">
      <c r="A2" s="3" t="s">
        <v>335</v>
      </c>
    </row>
    <row r="3" spans="1:6">
      <c r="A3" s="4" t="s">
        <v>336</v>
      </c>
      <c r="F3" s="6" t="n">
        <v>22114</v>
      </c>
    </row>
    <row r="4" spans="1:6">
      <c r="A4" s="4" t="s">
        <v>337</v>
      </c>
      <c r="C4" s="5" t="n">
        <v>310000000</v>
      </c>
    </row>
    <row r="5" spans="1:6">
      <c r="A5" s="4" t="s">
        <v>80</v>
      </c>
      <c r="C5" s="5" t="n">
        <v>300000000</v>
      </c>
      <c r="E5" s="5" t="n">
        <v>300000000</v>
      </c>
      <c r="F5" s="5" t="n">
        <v>300000000</v>
      </c>
    </row>
    <row r="6" spans="1:6">
      <c r="A6" s="4" t="s">
        <v>76</v>
      </c>
      <c r="C6" s="5" t="n">
        <v>10000000</v>
      </c>
      <c r="E6" s="5" t="n">
        <v>10000000</v>
      </c>
      <c r="F6" s="5" t="n">
        <v>10000000</v>
      </c>
    </row>
    <row r="7" spans="1:6">
      <c r="A7" s="4" t="s">
        <v>338</v>
      </c>
      <c r="C7" s="7" t="n">
        <v>0.0001</v>
      </c>
      <c r="E7" s="7" t="n">
        <v>0.0001</v>
      </c>
      <c r="F7" s="7" t="n">
        <v>0.0001</v>
      </c>
    </row>
    <row r="8" spans="1:6">
      <c r="A8" s="4" t="s">
        <v>339</v>
      </c>
      <c r="C8" s="7" t="n">
        <v>0.0001</v>
      </c>
      <c r="E8" s="7" t="n">
        <v>0.0001</v>
      </c>
      <c r="F8" s="7" t="n">
        <v>0.0001</v>
      </c>
    </row>
    <row r="9" spans="1:6">
      <c r="A9" s="4" t="s">
        <v>340</v>
      </c>
      <c r="E9" s="6" t="n">
        <v>15560</v>
      </c>
    </row>
    <row r="10" spans="1:6">
      <c r="A10" s="4" t="s">
        <v>341</v>
      </c>
      <c r="D10" s="4" t="s">
        <v>342</v>
      </c>
      <c r="E10" s="4" t="s">
        <v>343</v>
      </c>
    </row>
    <row r="11" spans="1:6">
      <c r="A11" s="4" t="s">
        <v>344</v>
      </c>
      <c r="D11" s="9" t="n">
        <v>0.1</v>
      </c>
    </row>
    <row r="12" spans="1:6">
      <c r="A12" s="4" t="s">
        <v>345</v>
      </c>
    </row>
    <row r="13" spans="1:6">
      <c r="A13" s="3" t="s">
        <v>335</v>
      </c>
    </row>
    <row r="14" spans="1:6">
      <c r="A14" s="4" t="s">
        <v>346</v>
      </c>
      <c r="C14" s="5" t="n">
        <v>3897910</v>
      </c>
    </row>
    <row r="15" spans="1:6">
      <c r="A15" s="4" t="s">
        <v>347</v>
      </c>
      <c r="C15" s="6" t="n">
        <v>7</v>
      </c>
    </row>
    <row r="16" spans="1:6">
      <c r="A16" s="4" t="s">
        <v>336</v>
      </c>
      <c r="C16" s="6" t="n">
        <v>22114</v>
      </c>
    </row>
    <row r="17" spans="1:6">
      <c r="A17" s="4" t="s">
        <v>348</v>
      </c>
      <c r="C17" s="6" t="n">
        <v>5171</v>
      </c>
    </row>
    <row r="18" spans="1:6">
      <c r="A18" s="4" t="s">
        <v>349</v>
      </c>
      <c r="C18" s="5" t="n">
        <v>22671601</v>
      </c>
    </row>
    <row r="19" spans="1:6">
      <c r="A19" s="4" t="s">
        <v>350</v>
      </c>
    </row>
    <row r="20" spans="1:6">
      <c r="A20" s="3" t="s">
        <v>335</v>
      </c>
    </row>
    <row r="21" spans="1:6">
      <c r="A21" s="4" t="s">
        <v>351</v>
      </c>
      <c r="C21" s="5" t="n">
        <v>718184</v>
      </c>
    </row>
    <row r="22" spans="1:6">
      <c r="A22" s="4" t="s">
        <v>352</v>
      </c>
    </row>
    <row r="23" spans="1:6">
      <c r="A23" s="3" t="s">
        <v>335</v>
      </c>
    </row>
    <row r="24" spans="1:6">
      <c r="A24" s="4" t="s">
        <v>346</v>
      </c>
      <c r="B24" s="5" t="n">
        <v>1500000</v>
      </c>
      <c r="C24" s="5" t="n">
        <v>322910</v>
      </c>
    </row>
    <row r="25" spans="1:6">
      <c r="A25" s="4" t="s">
        <v>353</v>
      </c>
    </row>
    <row r="26" spans="1:6">
      <c r="A26" s="3" t="s">
        <v>335</v>
      </c>
    </row>
    <row r="27" spans="1:6">
      <c r="A27" s="4" t="s">
        <v>346</v>
      </c>
      <c r="B27" s="5" t="n">
        <v>10000000</v>
      </c>
    </row>
    <row r="28" spans="1:6">
      <c r="A28" s="4" t="s">
        <v>347</v>
      </c>
      <c r="B28" s="8" t="n">
        <v>1.5</v>
      </c>
    </row>
    <row r="29" spans="1:6">
      <c r="A29" s="4" t="s">
        <v>348</v>
      </c>
      <c r="B29" s="6" t="n">
        <v>1690</v>
      </c>
    </row>
    <row r="30" spans="1:6">
      <c r="A30" s="4" t="s">
        <v>340</v>
      </c>
      <c r="B30" s="6" t="n">
        <v>155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21"/>
    <col customWidth="1" max="3" min="3" width="40"/>
    <col customWidth="1" max="4" min="4" width="29"/>
    <col customWidth="1" max="5" min="5" width="29"/>
  </cols>
  <sheetData>
    <row r="1" spans="1:5">
      <c r="A1" s="1" t="s">
        <v>354</v>
      </c>
      <c r="B1" s="2" t="s">
        <v>355</v>
      </c>
      <c r="C1" s="2" t="s">
        <v>1</v>
      </c>
    </row>
    <row r="2" spans="1:5">
      <c r="B2" s="2" t="s">
        <v>356</v>
      </c>
      <c r="C2" s="2" t="s">
        <v>357</v>
      </c>
      <c r="D2" s="2" t="s">
        <v>358</v>
      </c>
      <c r="E2" s="2" t="s">
        <v>359</v>
      </c>
    </row>
    <row r="3" spans="1:5">
      <c r="A3" s="3" t="s">
        <v>360</v>
      </c>
    </row>
    <row r="4" spans="1:5">
      <c r="A4" s="4" t="s">
        <v>67</v>
      </c>
      <c r="B4" s="6" t="n">
        <v>-164487000</v>
      </c>
      <c r="C4" s="6" t="n">
        <v>-193213000</v>
      </c>
      <c r="D4" s="6" t="n">
        <v>-164487000</v>
      </c>
    </row>
    <row r="5" spans="1:5">
      <c r="A5" s="4" t="s">
        <v>361</v>
      </c>
      <c r="C5" s="6" t="n">
        <v>0</v>
      </c>
      <c r="D5" s="5" t="n">
        <v>0</v>
      </c>
      <c r="E5" s="6" t="n">
        <v>0</v>
      </c>
    </row>
    <row r="6" spans="1:5">
      <c r="A6" s="4" t="s">
        <v>362</v>
      </c>
      <c r="B6" s="5" t="n">
        <v>1851000</v>
      </c>
      <c r="D6" s="5" t="n">
        <v>1851000</v>
      </c>
    </row>
    <row r="7" spans="1:5">
      <c r="A7" s="4" t="s">
        <v>363</v>
      </c>
      <c r="C7" s="4" t="s">
        <v>364</v>
      </c>
    </row>
    <row r="8" spans="1:5">
      <c r="A8" s="4" t="s">
        <v>365</v>
      </c>
      <c r="C8" s="6" t="n">
        <v>297000</v>
      </c>
      <c r="D8" s="5" t="n">
        <v>99000</v>
      </c>
      <c r="E8" s="5" t="n">
        <v>130000</v>
      </c>
    </row>
    <row r="9" spans="1:5">
      <c r="A9" s="4" t="s">
        <v>366</v>
      </c>
      <c r="C9" s="4" t="s">
        <v>364</v>
      </c>
    </row>
    <row r="10" spans="1:5">
      <c r="A10" s="4" t="s">
        <v>367</v>
      </c>
      <c r="C10" s="4" t="s">
        <v>368</v>
      </c>
    </row>
    <row r="11" spans="1:5">
      <c r="A11" s="4" t="s">
        <v>369</v>
      </c>
    </row>
    <row r="12" spans="1:5">
      <c r="A12" s="3" t="s">
        <v>360</v>
      </c>
    </row>
    <row r="13" spans="1:5">
      <c r="A13" s="4" t="s">
        <v>370</v>
      </c>
      <c r="C13" s="6" t="n">
        <v>0</v>
      </c>
      <c r="D13" s="6" t="n">
        <v>0</v>
      </c>
      <c r="E13" s="6" t="n">
        <v>0</v>
      </c>
    </row>
    <row r="14" spans="1:5">
      <c r="A14" s="4" t="s">
        <v>371</v>
      </c>
    </row>
    <row r="15" spans="1:5">
      <c r="A15" s="3" t="s">
        <v>360</v>
      </c>
    </row>
    <row r="16" spans="1:5">
      <c r="A16" s="4" t="s">
        <v>372</v>
      </c>
      <c r="C16" s="4" t="s">
        <v>373</v>
      </c>
    </row>
    <row r="17" spans="1:5">
      <c r="A17" s="4" t="s">
        <v>374</v>
      </c>
    </row>
    <row r="18" spans="1:5">
      <c r="A18" s="3" t="s">
        <v>360</v>
      </c>
    </row>
    <row r="19" spans="1:5">
      <c r="A19" s="4" t="s">
        <v>372</v>
      </c>
      <c r="C19" s="4" t="s">
        <v>375</v>
      </c>
    </row>
    <row r="20" spans="1:5">
      <c r="A20" s="4" t="s">
        <v>376</v>
      </c>
    </row>
    <row r="21" spans="1:5">
      <c r="A21" s="3" t="s">
        <v>360</v>
      </c>
    </row>
    <row r="22" spans="1:5">
      <c r="A22" s="4" t="s">
        <v>377</v>
      </c>
      <c r="C22" s="5" t="n">
        <v>2</v>
      </c>
    </row>
    <row r="23" spans="1:5">
      <c r="A23" s="4" t="s">
        <v>378</v>
      </c>
    </row>
    <row r="24" spans="1:5">
      <c r="A24" s="3" t="s">
        <v>360</v>
      </c>
    </row>
    <row r="25" spans="1:5">
      <c r="A25" s="4" t="s">
        <v>379</v>
      </c>
      <c r="C25" s="6" t="n">
        <v>250000</v>
      </c>
    </row>
    <row r="26" spans="1:5">
      <c r="A26" s="4" t="s">
        <v>380</v>
      </c>
    </row>
    <row r="27" spans="1:5">
      <c r="A27" s="3" t="s">
        <v>360</v>
      </c>
    </row>
    <row r="28" spans="1:5">
      <c r="A28" s="4" t="s">
        <v>381</v>
      </c>
      <c r="C28" s="5" t="n">
        <v>0</v>
      </c>
      <c r="D28" s="5" t="n">
        <v>0</v>
      </c>
      <c r="E28" s="5" t="n">
        <v>0</v>
      </c>
    </row>
    <row r="29" spans="1:5">
      <c r="A29" s="4" t="s">
        <v>382</v>
      </c>
    </row>
    <row r="30" spans="1:5">
      <c r="A30" s="3" t="s">
        <v>360</v>
      </c>
    </row>
    <row r="31" spans="1:5">
      <c r="A31" s="4" t="s">
        <v>381</v>
      </c>
      <c r="C31" s="5" t="n">
        <v>0</v>
      </c>
      <c r="D31" s="5" t="n">
        <v>2</v>
      </c>
    </row>
    <row r="32" spans="1:5">
      <c r="A32" s="4" t="s">
        <v>383</v>
      </c>
      <c r="C32" s="4" t="s">
        <v>384</v>
      </c>
    </row>
    <row r="33" spans="1:5">
      <c r="A33" s="4" t="s">
        <v>385</v>
      </c>
      <c r="B33" s="5" t="n">
        <v>229000</v>
      </c>
      <c r="C33" s="6" t="n">
        <v>1772000</v>
      </c>
      <c r="D33" s="6" t="n">
        <v>229000</v>
      </c>
    </row>
    <row r="34" spans="1:5">
      <c r="A34" s="4" t="s">
        <v>386</v>
      </c>
    </row>
    <row r="35" spans="1:5">
      <c r="A35" s="3" t="s">
        <v>360</v>
      </c>
    </row>
    <row r="36" spans="1:5">
      <c r="A36" s="4" t="s">
        <v>383</v>
      </c>
      <c r="D36" s="4" t="s">
        <v>384</v>
      </c>
    </row>
    <row r="37" spans="1:5">
      <c r="A37" s="4" t="s">
        <v>387</v>
      </c>
    </row>
    <row r="38" spans="1:5">
      <c r="A38" s="3" t="s">
        <v>360</v>
      </c>
    </row>
    <row r="39" spans="1:5">
      <c r="A39" s="4" t="s">
        <v>383</v>
      </c>
      <c r="D39" s="4" t="s">
        <v>388</v>
      </c>
    </row>
    <row r="40" spans="1:5">
      <c r="A40" s="4" t="s">
        <v>389</v>
      </c>
    </row>
    <row r="41" spans="1:5">
      <c r="A41" s="3" t="s">
        <v>360</v>
      </c>
    </row>
    <row r="42" spans="1:5">
      <c r="A42" s="4" t="s">
        <v>47</v>
      </c>
      <c r="B42" s="6" t="n">
        <v>100000</v>
      </c>
      <c r="C42" s="6" t="n">
        <v>83000</v>
      </c>
      <c r="D42" s="6" t="n">
        <v>1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9</v>
      </c>
    </row>
    <row r="3" spans="1:3">
      <c r="A3" s="3" t="s">
        <v>191</v>
      </c>
    </row>
    <row r="4" spans="1:3">
      <c r="A4" s="4" t="s">
        <v>391</v>
      </c>
      <c r="B4" s="6" t="n">
        <v>229</v>
      </c>
    </row>
    <row r="5" spans="1:3">
      <c r="A5" s="4" t="s">
        <v>392</v>
      </c>
      <c r="B5" s="5" t="n">
        <v>1772</v>
      </c>
      <c r="C5" s="6" t="n">
        <v>229</v>
      </c>
    </row>
    <row r="6" spans="1:3">
      <c r="A6" s="4" t="s">
        <v>393</v>
      </c>
      <c r="B6" s="5" t="n">
        <v>-229</v>
      </c>
    </row>
    <row r="7" spans="1:3">
      <c r="A7" s="4" t="s">
        <v>394</v>
      </c>
      <c r="B7" s="6" t="n">
        <v>1772</v>
      </c>
      <c r="C7" s="6" t="n">
        <v>2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9</v>
      </c>
      <c r="D2" s="2" t="s">
        <v>84</v>
      </c>
    </row>
    <row r="3" spans="1:4">
      <c r="A3" s="3" t="s">
        <v>396</v>
      </c>
    </row>
    <row r="4" spans="1:4">
      <c r="A4" s="4" t="s">
        <v>397</v>
      </c>
      <c r="B4" s="5" t="n">
        <v>4261643</v>
      </c>
      <c r="C4" s="5" t="n">
        <v>2237208</v>
      </c>
      <c r="D4" s="5" t="n">
        <v>23359178</v>
      </c>
    </row>
    <row r="5" spans="1:4">
      <c r="A5" s="4" t="s">
        <v>398</v>
      </c>
    </row>
    <row r="6" spans="1:4">
      <c r="A6" s="3" t="s">
        <v>396</v>
      </c>
    </row>
    <row r="7" spans="1:4">
      <c r="A7" s="4" t="s">
        <v>397</v>
      </c>
      <c r="B7" s="5" t="n">
        <v>3989432</v>
      </c>
      <c r="C7" s="5" t="n">
        <v>1930752</v>
      </c>
      <c r="D7" s="5" t="n">
        <v>1831757</v>
      </c>
    </row>
    <row r="8" spans="1:4">
      <c r="A8" s="4" t="s">
        <v>399</v>
      </c>
    </row>
    <row r="9" spans="1:4">
      <c r="A9" s="3" t="s">
        <v>396</v>
      </c>
    </row>
    <row r="10" spans="1:4">
      <c r="A10" s="4" t="s">
        <v>397</v>
      </c>
      <c r="D10" s="5" t="n">
        <v>385126</v>
      </c>
    </row>
    <row r="11" spans="1:4">
      <c r="A11" s="4" t="s">
        <v>400</v>
      </c>
    </row>
    <row r="12" spans="1:4">
      <c r="A12" s="3" t="s">
        <v>396</v>
      </c>
    </row>
    <row r="13" spans="1:4">
      <c r="A13" s="4" t="s">
        <v>397</v>
      </c>
      <c r="B13" s="5" t="n">
        <v>272211</v>
      </c>
      <c r="C13" s="5" t="n">
        <v>306456</v>
      </c>
    </row>
    <row r="14" spans="1:4">
      <c r="A14" s="4" t="s">
        <v>116</v>
      </c>
    </row>
    <row r="15" spans="1:4">
      <c r="A15" s="3" t="s">
        <v>396</v>
      </c>
    </row>
    <row r="16" spans="1:4">
      <c r="A16" s="4" t="s">
        <v>397</v>
      </c>
      <c r="D16" s="5" t="n">
        <v>2114229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9</v>
      </c>
    </row>
    <row r="2" spans="1:3">
      <c r="A2" s="3" t="s">
        <v>402</v>
      </c>
    </row>
    <row r="3" spans="1:3">
      <c r="A3" s="4" t="s">
        <v>403</v>
      </c>
      <c r="B3" s="6" t="n">
        <v>14051</v>
      </c>
      <c r="C3" s="6" t="n">
        <v>18828</v>
      </c>
    </row>
    <row r="4" spans="1:3">
      <c r="A4" s="4" t="s">
        <v>404</v>
      </c>
    </row>
    <row r="5" spans="1:3">
      <c r="A5" s="3" t="s">
        <v>402</v>
      </c>
    </row>
    <row r="6" spans="1:3">
      <c r="A6" s="4" t="s">
        <v>403</v>
      </c>
      <c r="B6" s="5" t="n">
        <v>14051</v>
      </c>
      <c r="C6" s="5" t="n">
        <v>18828</v>
      </c>
    </row>
    <row r="7" spans="1:3">
      <c r="A7" s="4" t="s">
        <v>405</v>
      </c>
    </row>
    <row r="8" spans="1:3">
      <c r="A8" s="3" t="s">
        <v>402</v>
      </c>
    </row>
    <row r="9" spans="1:3">
      <c r="A9" s="4" t="s">
        <v>406</v>
      </c>
      <c r="B9" s="5" t="n">
        <v>13968</v>
      </c>
      <c r="C9" s="5" t="n">
        <v>18728</v>
      </c>
    </row>
    <row r="10" spans="1:3">
      <c r="A10" s="4" t="s">
        <v>47</v>
      </c>
      <c r="B10" s="5" t="n">
        <v>83</v>
      </c>
      <c r="C10" s="5" t="n">
        <v>100</v>
      </c>
    </row>
    <row r="11" spans="1:3">
      <c r="A11" s="4" t="s">
        <v>407</v>
      </c>
    </row>
    <row r="12" spans="1:3">
      <c r="A12" s="3" t="s">
        <v>402</v>
      </c>
    </row>
    <row r="13" spans="1:3">
      <c r="A13" s="4" t="s">
        <v>406</v>
      </c>
      <c r="B13" s="5" t="n">
        <v>13968</v>
      </c>
      <c r="C13" s="5" t="n">
        <v>18728</v>
      </c>
    </row>
    <row r="14" spans="1:3">
      <c r="A14" s="4" t="s">
        <v>47</v>
      </c>
      <c r="B14" s="6" t="n">
        <v>83</v>
      </c>
      <c r="C14" s="6"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9</v>
      </c>
      <c r="D2" s="2" t="s">
        <v>84</v>
      </c>
    </row>
    <row r="3" spans="1:4">
      <c r="A3" s="3" t="s">
        <v>85</v>
      </c>
    </row>
    <row r="4" spans="1:4">
      <c r="A4" s="4" t="s">
        <v>86</v>
      </c>
      <c r="B4" s="6" t="n">
        <v>21956</v>
      </c>
      <c r="C4" s="6" t="n">
        <v>21297</v>
      </c>
      <c r="D4" s="6" t="n">
        <v>15600</v>
      </c>
    </row>
    <row r="5" spans="1:4">
      <c r="A5" s="4" t="s">
        <v>87</v>
      </c>
      <c r="B5" s="5" t="n">
        <v>12450</v>
      </c>
      <c r="C5" s="5" t="n">
        <v>12150</v>
      </c>
      <c r="D5" s="5" t="n">
        <v>10431</v>
      </c>
    </row>
    <row r="6" spans="1:4">
      <c r="A6" s="4" t="s">
        <v>88</v>
      </c>
      <c r="B6" s="5" t="n">
        <v>9506</v>
      </c>
      <c r="C6" s="5" t="n">
        <v>9147</v>
      </c>
      <c r="D6" s="5" t="n">
        <v>5169</v>
      </c>
    </row>
    <row r="7" spans="1:4">
      <c r="A7" s="3" t="s">
        <v>89</v>
      </c>
    </row>
    <row r="8" spans="1:4">
      <c r="A8" s="4" t="s">
        <v>90</v>
      </c>
      <c r="B8" s="5" t="n">
        <v>18204</v>
      </c>
      <c r="C8" s="5" t="n">
        <v>14390</v>
      </c>
      <c r="D8" s="5" t="n">
        <v>12483</v>
      </c>
    </row>
    <row r="9" spans="1:4">
      <c r="A9" s="4" t="s">
        <v>91</v>
      </c>
      <c r="B9" s="5" t="n">
        <v>8374</v>
      </c>
      <c r="C9" s="5" t="n">
        <v>7135</v>
      </c>
      <c r="D9" s="5" t="n">
        <v>7474</v>
      </c>
    </row>
    <row r="10" spans="1:4">
      <c r="A10" s="4" t="s">
        <v>92</v>
      </c>
      <c r="B10" s="5" t="n">
        <v>8834</v>
      </c>
      <c r="C10" s="5" t="n">
        <v>4904</v>
      </c>
      <c r="D10" s="5" t="n">
        <v>4144</v>
      </c>
    </row>
    <row r="11" spans="1:4">
      <c r="A11" s="4" t="s">
        <v>93</v>
      </c>
      <c r="B11" s="5" t="n">
        <v>35412</v>
      </c>
      <c r="C11" s="5" t="n">
        <v>26429</v>
      </c>
      <c r="D11" s="5" t="n">
        <v>24101</v>
      </c>
    </row>
    <row r="12" spans="1:4">
      <c r="A12" s="4" t="s">
        <v>94</v>
      </c>
      <c r="B12" s="5" t="n">
        <v>-25906</v>
      </c>
      <c r="C12" s="5" t="n">
        <v>-17282</v>
      </c>
      <c r="D12" s="5" t="n">
        <v>-18932</v>
      </c>
    </row>
    <row r="13" spans="1:4">
      <c r="A13" s="3" t="s">
        <v>95</v>
      </c>
    </row>
    <row r="14" spans="1:4">
      <c r="A14" s="4" t="s">
        <v>96</v>
      </c>
      <c r="B14" s="5" t="n">
        <v>-2224</v>
      </c>
      <c r="C14" s="5" t="n">
        <v>-2027</v>
      </c>
      <c r="D14" s="5" t="n">
        <v>-2483</v>
      </c>
    </row>
    <row r="15" spans="1:4">
      <c r="A15" s="4" t="s">
        <v>97</v>
      </c>
      <c r="C15" s="5" t="n">
        <v>1851</v>
      </c>
    </row>
    <row r="16" spans="1:4">
      <c r="A16" s="4" t="s">
        <v>98</v>
      </c>
      <c r="B16" s="5" t="n">
        <v>-549</v>
      </c>
      <c r="C16" s="5" t="n">
        <v>-328</v>
      </c>
      <c r="D16" s="5" t="n">
        <v>-431</v>
      </c>
    </row>
    <row r="17" spans="1:4">
      <c r="A17" s="4" t="s">
        <v>99</v>
      </c>
      <c r="B17" s="5" t="n">
        <v>-2773</v>
      </c>
      <c r="C17" s="5" t="n">
        <v>-504</v>
      </c>
      <c r="D17" s="5" t="n">
        <v>-2914</v>
      </c>
    </row>
    <row r="18" spans="1:4">
      <c r="A18" s="4" t="s">
        <v>100</v>
      </c>
      <c r="B18" s="5" t="n">
        <v>-28679</v>
      </c>
      <c r="C18" s="5" t="n">
        <v>-17786</v>
      </c>
      <c r="D18" s="5" t="n">
        <v>-21846</v>
      </c>
    </row>
    <row r="19" spans="1:4">
      <c r="A19" s="4" t="s">
        <v>101</v>
      </c>
      <c r="B19" s="5" t="n">
        <v>47</v>
      </c>
      <c r="C19" s="5" t="n">
        <v>56</v>
      </c>
    </row>
    <row r="20" spans="1:4">
      <c r="A20" s="4" t="s">
        <v>102</v>
      </c>
      <c r="B20" s="6" t="n">
        <v>-28726</v>
      </c>
      <c r="C20" s="6" t="n">
        <v>-17842</v>
      </c>
      <c r="D20" s="6" t="n">
        <v>-21846</v>
      </c>
    </row>
    <row r="21" spans="1:4">
      <c r="A21" s="4" t="s">
        <v>103</v>
      </c>
      <c r="B21" s="8" t="n">
        <v>-0.86</v>
      </c>
      <c r="C21" s="8" t="n">
        <v>-2.42</v>
      </c>
      <c r="D21" s="8" t="n">
        <v>-13.54</v>
      </c>
    </row>
    <row r="22" spans="1:4">
      <c r="A22" s="4" t="s">
        <v>104</v>
      </c>
      <c r="B22" s="5" t="n">
        <v>33512181</v>
      </c>
      <c r="C22" s="5" t="n">
        <v>7382715</v>
      </c>
      <c r="D22" s="5" t="n">
        <v>16129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56</v>
      </c>
    </row>
    <row r="2" spans="1:2">
      <c r="A2" s="3" t="s">
        <v>402</v>
      </c>
    </row>
    <row r="3" spans="1:2">
      <c r="A3" s="4" t="s">
        <v>409</v>
      </c>
      <c r="B3" s="6" t="n">
        <v>18728</v>
      </c>
    </row>
    <row r="4" spans="1:2">
      <c r="A4" s="4" t="s">
        <v>410</v>
      </c>
      <c r="B4" s="5" t="n">
        <v>4817</v>
      </c>
    </row>
    <row r="5" spans="1:2">
      <c r="A5" s="4" t="s">
        <v>411</v>
      </c>
    </row>
    <row r="6" spans="1:2">
      <c r="A6" s="3" t="s">
        <v>402</v>
      </c>
    </row>
    <row r="7" spans="1:2">
      <c r="A7" s="4" t="s">
        <v>409</v>
      </c>
      <c r="B7" s="6" t="n">
        <v>48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9</v>
      </c>
    </row>
    <row r="2" spans="1:3">
      <c r="A2" s="3" t="s">
        <v>413</v>
      </c>
    </row>
    <row r="3" spans="1:3">
      <c r="A3" s="4" t="s">
        <v>414</v>
      </c>
      <c r="B3" s="6" t="n">
        <v>2464</v>
      </c>
    </row>
    <row r="4" spans="1:3">
      <c r="A4" s="4" t="s">
        <v>415</v>
      </c>
      <c r="B4" s="5" t="n">
        <v>323</v>
      </c>
    </row>
    <row r="5" spans="1:3">
      <c r="A5" s="4" t="s">
        <v>416</v>
      </c>
      <c r="B5" s="5" t="n">
        <v>2735</v>
      </c>
      <c r="C5" s="6" t="n">
        <v>2761</v>
      </c>
    </row>
    <row r="6" spans="1:3">
      <c r="A6" s="4" t="s">
        <v>417</v>
      </c>
      <c r="B6" s="6" t="n">
        <v>5522</v>
      </c>
      <c r="C6" s="6" t="n">
        <v>27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9</v>
      </c>
    </row>
    <row r="2" spans="1:3">
      <c r="A2" s="3" t="s">
        <v>419</v>
      </c>
    </row>
    <row r="3" spans="1:3">
      <c r="A3" s="4" t="s">
        <v>420</v>
      </c>
      <c r="B3" s="6" t="n">
        <v>901</v>
      </c>
      <c r="C3" s="6" t="n">
        <v>721</v>
      </c>
    </row>
    <row r="4" spans="1:3">
      <c r="A4" s="4" t="s">
        <v>421</v>
      </c>
      <c r="B4" s="5" t="n">
        <v>3531</v>
      </c>
      <c r="C4" s="5" t="n">
        <v>2929</v>
      </c>
    </row>
    <row r="5" spans="1:3">
      <c r="A5" s="4" t="s">
        <v>422</v>
      </c>
      <c r="B5" s="5" t="n">
        <v>874</v>
      </c>
      <c r="C5" s="5" t="n">
        <v>869</v>
      </c>
    </row>
    <row r="6" spans="1:3">
      <c r="A6" s="4" t="s">
        <v>423</v>
      </c>
      <c r="B6" s="5" t="n">
        <v>457</v>
      </c>
      <c r="C6" s="5" t="n">
        <v>270</v>
      </c>
    </row>
    <row r="7" spans="1:3">
      <c r="A7" s="4" t="s">
        <v>424</v>
      </c>
      <c r="B7" s="5" t="n">
        <v>5763</v>
      </c>
      <c r="C7" s="5" t="n">
        <v>4789</v>
      </c>
    </row>
    <row r="8" spans="1:3">
      <c r="A8" s="4" t="s">
        <v>425</v>
      </c>
      <c r="B8" s="5" t="n">
        <v>-4464</v>
      </c>
      <c r="C8" s="5" t="n">
        <v>-3651</v>
      </c>
    </row>
    <row r="9" spans="1:3">
      <c r="A9" s="4" t="s">
        <v>426</v>
      </c>
      <c r="B9" s="6" t="n">
        <v>1299</v>
      </c>
      <c r="C9" s="6" t="n">
        <v>11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9</v>
      </c>
      <c r="D2" s="2" t="s">
        <v>84</v>
      </c>
    </row>
    <row r="3" spans="1:4">
      <c r="A3" s="3" t="s">
        <v>419</v>
      </c>
    </row>
    <row r="4" spans="1:4">
      <c r="A4" s="4" t="s">
        <v>147</v>
      </c>
      <c r="B4" s="6" t="n">
        <v>813</v>
      </c>
      <c r="C4" s="6" t="n">
        <v>574</v>
      </c>
      <c r="D4" s="6" t="n">
        <v>6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4"/>
    <col customWidth="1" max="5" min="5" width="80"/>
    <col customWidth="1" max="6" min="6" width="21"/>
    <col customWidth="1" max="7" min="7" width="21"/>
  </cols>
  <sheetData>
    <row r="1" spans="1:7">
      <c r="A1" s="1" t="s">
        <v>428</v>
      </c>
      <c r="B1" s="2" t="s">
        <v>429</v>
      </c>
      <c r="D1" s="2" t="s">
        <v>355</v>
      </c>
      <c r="E1" s="2" t="s">
        <v>1</v>
      </c>
    </row>
    <row r="2" spans="1:7">
      <c r="B2" s="2" t="s">
        <v>430</v>
      </c>
      <c r="C2" s="2" t="s">
        <v>431</v>
      </c>
      <c r="D2" s="2" t="s">
        <v>432</v>
      </c>
      <c r="E2" s="2" t="s">
        <v>433</v>
      </c>
      <c r="F2" s="2" t="s">
        <v>356</v>
      </c>
      <c r="G2" s="2" t="s">
        <v>434</v>
      </c>
    </row>
    <row r="3" spans="1:7">
      <c r="A3" s="3" t="s">
        <v>435</v>
      </c>
    </row>
    <row r="4" spans="1:7">
      <c r="A4" s="4" t="s">
        <v>436</v>
      </c>
      <c r="E4" s="6" t="n">
        <v>564</v>
      </c>
      <c r="F4" s="6" t="n">
        <v>413</v>
      </c>
      <c r="G4" s="6" t="n">
        <v>315</v>
      </c>
    </row>
    <row r="5" spans="1:7">
      <c r="A5" s="4" t="s">
        <v>437</v>
      </c>
      <c r="D5" s="6" t="n">
        <v>188</v>
      </c>
    </row>
    <row r="6" spans="1:7">
      <c r="A6" s="4" t="s">
        <v>438</v>
      </c>
      <c r="E6" s="6" t="n">
        <v>473</v>
      </c>
    </row>
    <row r="7" spans="1:7">
      <c r="A7" s="4" t="s">
        <v>439</v>
      </c>
      <c r="E7" s="5" t="n">
        <v>2</v>
      </c>
    </row>
    <row r="8" spans="1:7">
      <c r="A8" s="4" t="s">
        <v>440</v>
      </c>
    </row>
    <row r="9" spans="1:7">
      <c r="A9" s="3" t="s">
        <v>435</v>
      </c>
    </row>
    <row r="10" spans="1:7">
      <c r="A10" s="4" t="s">
        <v>441</v>
      </c>
      <c r="E10" s="5" t="n">
        <v>2</v>
      </c>
    </row>
    <row r="11" spans="1:7">
      <c r="A11" s="4" t="s">
        <v>442</v>
      </c>
      <c r="E11" s="4" t="s">
        <v>443</v>
      </c>
    </row>
    <row r="12" spans="1:7">
      <c r="A12" s="4" t="s">
        <v>444</v>
      </c>
      <c r="E12" s="4" t="s">
        <v>445</v>
      </c>
    </row>
    <row r="13" spans="1:7">
      <c r="A13" s="4" t="s">
        <v>446</v>
      </c>
      <c r="E13" s="4" t="s">
        <v>447</v>
      </c>
    </row>
    <row r="14" spans="1:7">
      <c r="A14" s="4" t="s">
        <v>448</v>
      </c>
      <c r="E14" s="4" t="s">
        <v>449</v>
      </c>
    </row>
    <row r="15" spans="1:7">
      <c r="A15" s="4" t="s">
        <v>450</v>
      </c>
      <c r="E15" s="4" t="s">
        <v>451</v>
      </c>
    </row>
    <row r="16" spans="1:7">
      <c r="A16" s="4" t="s">
        <v>452</v>
      </c>
      <c r="D16" s="6" t="n">
        <v>330</v>
      </c>
      <c r="E16" s="6" t="n">
        <v>330</v>
      </c>
    </row>
    <row r="17" spans="1:7">
      <c r="A17" s="4" t="s">
        <v>453</v>
      </c>
    </row>
    <row r="18" spans="1:7">
      <c r="A18" s="3" t="s">
        <v>435</v>
      </c>
    </row>
    <row r="19" spans="1:7">
      <c r="A19" s="4" t="s">
        <v>454</v>
      </c>
      <c r="C19" s="4" t="s">
        <v>455</v>
      </c>
    </row>
    <row r="20" spans="1:7">
      <c r="A20" s="4" t="s">
        <v>456</v>
      </c>
    </row>
    <row r="21" spans="1:7">
      <c r="A21" s="3" t="s">
        <v>435</v>
      </c>
    </row>
    <row r="22" spans="1:7">
      <c r="A22" s="4" t="s">
        <v>457</v>
      </c>
      <c r="B22" s="6" t="n">
        <v>400</v>
      </c>
      <c r="C22" s="6" t="n">
        <v>1000</v>
      </c>
    </row>
    <row r="23" spans="1:7">
      <c r="A23" s="4" t="s">
        <v>458</v>
      </c>
      <c r="E23" s="6" t="n">
        <v>0</v>
      </c>
      <c r="F23" s="6" t="n">
        <v>0</v>
      </c>
      <c r="G23" s="6" t="n">
        <v>0</v>
      </c>
    </row>
    <row r="24" spans="1:7">
      <c r="A24" s="4" t="s">
        <v>459</v>
      </c>
    </row>
    <row r="25" spans="1:7">
      <c r="A25" s="3" t="s">
        <v>435</v>
      </c>
    </row>
    <row r="26" spans="1:7">
      <c r="A26" s="4" t="s">
        <v>454</v>
      </c>
      <c r="C26" s="4" t="s">
        <v>460</v>
      </c>
    </row>
    <row r="27" spans="1:7">
      <c r="A27" s="4" t="s">
        <v>461</v>
      </c>
    </row>
    <row r="28" spans="1:7">
      <c r="A28" s="3" t="s">
        <v>435</v>
      </c>
    </row>
    <row r="29" spans="1:7">
      <c r="A29" s="4" t="s">
        <v>457</v>
      </c>
      <c r="C29" s="6" t="n">
        <v>25</v>
      </c>
    </row>
    <row r="30" spans="1:7">
      <c r="A30" s="4" t="s">
        <v>462</v>
      </c>
      <c r="C30" s="5" t="n">
        <v>2500</v>
      </c>
    </row>
    <row r="31" spans="1:7">
      <c r="A31" s="4" t="s">
        <v>463</v>
      </c>
    </row>
    <row r="32" spans="1:7">
      <c r="A32" s="3" t="s">
        <v>435</v>
      </c>
    </row>
    <row r="33" spans="1:7">
      <c r="A33" s="4" t="s">
        <v>464</v>
      </c>
      <c r="D33" s="5" t="n">
        <v>23000</v>
      </c>
      <c r="E33" s="5" t="n">
        <v>23000</v>
      </c>
    </row>
    <row r="34" spans="1:7">
      <c r="A34" s="4" t="s">
        <v>465</v>
      </c>
      <c r="D34" s="5" t="n">
        <v>2500</v>
      </c>
      <c r="E34" s="5" t="n">
        <v>2500</v>
      </c>
    </row>
    <row r="35" spans="1:7">
      <c r="A35" s="4" t="s">
        <v>466</v>
      </c>
      <c r="E35" s="4" t="s">
        <v>467</v>
      </c>
    </row>
    <row r="36" spans="1:7">
      <c r="A36" s="4" t="s">
        <v>468</v>
      </c>
      <c r="E36" s="4" t="s">
        <v>469</v>
      </c>
    </row>
  </sheetData>
  <mergeCells count="3">
    <mergeCell ref="A1:A2"/>
    <mergeCell ref="B1:C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203</v>
      </c>
    </row>
    <row r="3" spans="1:2">
      <c r="A3" s="4" t="s">
        <v>472</v>
      </c>
      <c r="B3" s="6" t="n">
        <v>518</v>
      </c>
    </row>
    <row r="4" spans="1:2">
      <c r="A4" s="4" t="s">
        <v>473</v>
      </c>
      <c r="B4" s="5" t="n">
        <v>534</v>
      </c>
    </row>
    <row r="5" spans="1:2">
      <c r="A5" s="4" t="s">
        <v>474</v>
      </c>
      <c r="B5" s="5" t="n">
        <v>550</v>
      </c>
    </row>
    <row r="6" spans="1:2">
      <c r="A6" s="4" t="s">
        <v>475</v>
      </c>
      <c r="B6" s="5" t="n">
        <v>188</v>
      </c>
    </row>
    <row r="7" spans="1:2">
      <c r="A7" s="4" t="s">
        <v>476</v>
      </c>
      <c r="B7" s="6" t="n">
        <v>17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6"/>
    <col customWidth="1" max="5" min="5" width="37"/>
    <col customWidth="1" max="6" min="6" width="31"/>
    <col customWidth="1" max="7" min="7" width="24"/>
    <col customWidth="1" max="8" min="8" width="21"/>
  </cols>
  <sheetData>
    <row r="1" spans="1:8">
      <c r="A1" s="1" t="s">
        <v>477</v>
      </c>
      <c r="B1" s="2" t="s">
        <v>478</v>
      </c>
      <c r="C1" s="2" t="s">
        <v>479</v>
      </c>
      <c r="D1" s="2" t="s">
        <v>480</v>
      </c>
      <c r="E1" s="2" t="s">
        <v>333</v>
      </c>
      <c r="F1" s="2" t="s">
        <v>481</v>
      </c>
      <c r="G1" s="2" t="s">
        <v>482</v>
      </c>
      <c r="H1" s="2" t="s">
        <v>483</v>
      </c>
    </row>
    <row r="2" spans="1:8">
      <c r="A2" s="3" t="s">
        <v>484</v>
      </c>
    </row>
    <row r="3" spans="1:8">
      <c r="A3" s="4" t="s">
        <v>485</v>
      </c>
      <c r="E3" s="6" t="n">
        <v>1363</v>
      </c>
    </row>
    <row r="4" spans="1:8">
      <c r="A4" s="4" t="s">
        <v>339</v>
      </c>
      <c r="E4" s="7" t="n">
        <v>0.0001</v>
      </c>
      <c r="F4" s="7" t="n">
        <v>0.0001</v>
      </c>
      <c r="G4" s="7" t="n">
        <v>0.0001</v>
      </c>
    </row>
    <row r="5" spans="1:8">
      <c r="A5" s="4" t="s">
        <v>486</v>
      </c>
      <c r="E5" s="6" t="n">
        <v>13300</v>
      </c>
      <c r="F5" s="6" t="n">
        <v>8000</v>
      </c>
    </row>
    <row r="6" spans="1:8">
      <c r="A6" s="4" t="s">
        <v>487</v>
      </c>
    </row>
    <row r="7" spans="1:8">
      <c r="A7" s="3" t="s">
        <v>484</v>
      </c>
    </row>
    <row r="8" spans="1:8">
      <c r="A8" s="4" t="s">
        <v>488</v>
      </c>
      <c r="C8" s="6" t="n">
        <v>20000</v>
      </c>
    </row>
    <row r="9" spans="1:8">
      <c r="A9" s="4" t="s">
        <v>489</v>
      </c>
      <c r="C9" s="4" t="s">
        <v>490</v>
      </c>
    </row>
    <row r="10" spans="1:8">
      <c r="A10" s="4" t="s">
        <v>491</v>
      </c>
      <c r="B10" s="5" t="n">
        <v>161725</v>
      </c>
      <c r="E10" s="5" t="n">
        <v>161725</v>
      </c>
    </row>
    <row r="11" spans="1:8">
      <c r="A11" s="4" t="s">
        <v>492</v>
      </c>
      <c r="C11" s="6" t="n">
        <v>1300</v>
      </c>
    </row>
    <row r="12" spans="1:8">
      <c r="A12" s="4" t="s">
        <v>493</v>
      </c>
      <c r="E12" s="6" t="n">
        <v>20000</v>
      </c>
    </row>
    <row r="13" spans="1:8">
      <c r="A13" s="4" t="s">
        <v>494</v>
      </c>
      <c r="C13" s="5" t="n">
        <v>10085</v>
      </c>
    </row>
    <row r="14" spans="1:8">
      <c r="A14" s="4" t="s">
        <v>495</v>
      </c>
      <c r="C14" s="5" t="n">
        <v>8667</v>
      </c>
    </row>
    <row r="15" spans="1:8">
      <c r="A15" s="4" t="s">
        <v>496</v>
      </c>
      <c r="C15" s="6" t="n">
        <v>118</v>
      </c>
    </row>
    <row r="16" spans="1:8">
      <c r="A16" s="4" t="s">
        <v>497</v>
      </c>
      <c r="E16" s="6" t="n">
        <v>178</v>
      </c>
    </row>
    <row r="17" spans="1:8">
      <c r="A17" s="4" t="s">
        <v>498</v>
      </c>
      <c r="E17" s="4" t="s">
        <v>499</v>
      </c>
    </row>
    <row r="18" spans="1:8">
      <c r="A18" s="4" t="s">
        <v>500</v>
      </c>
      <c r="E18" s="4" t="s">
        <v>501</v>
      </c>
    </row>
    <row r="19" spans="1:8">
      <c r="A19" s="4" t="s">
        <v>502</v>
      </c>
      <c r="E19" s="4" t="s">
        <v>503</v>
      </c>
    </row>
    <row r="20" spans="1:8">
      <c r="A20" s="4" t="s">
        <v>339</v>
      </c>
      <c r="B20" s="7" t="n">
        <v>0.0001</v>
      </c>
      <c r="E20" s="7" t="n">
        <v>0.0001</v>
      </c>
    </row>
    <row r="21" spans="1:8">
      <c r="A21" s="4" t="s">
        <v>504</v>
      </c>
      <c r="B21" s="8" t="n">
        <v>1.76</v>
      </c>
      <c r="E21" s="8" t="n">
        <v>3.71</v>
      </c>
    </row>
    <row r="22" spans="1:8">
      <c r="A22" s="4" t="s">
        <v>489</v>
      </c>
      <c r="B22" s="4" t="s">
        <v>505</v>
      </c>
      <c r="E22" s="4" t="s">
        <v>506</v>
      </c>
    </row>
    <row r="23" spans="1:8">
      <c r="A23" s="4" t="s">
        <v>507</v>
      </c>
      <c r="B23" s="6" t="n">
        <v>466</v>
      </c>
      <c r="E23" s="6" t="n">
        <v>404</v>
      </c>
    </row>
    <row r="24" spans="1:8">
      <c r="A24" s="4" t="s">
        <v>508</v>
      </c>
      <c r="E24" s="6" t="n">
        <v>505</v>
      </c>
    </row>
    <row r="25" spans="1:8">
      <c r="A25" s="4" t="s">
        <v>509</v>
      </c>
      <c r="B25" s="6" t="n">
        <v>50</v>
      </c>
    </row>
    <row r="26" spans="1:8">
      <c r="A26" s="4" t="s">
        <v>510</v>
      </c>
      <c r="B26" s="5" t="n">
        <v>161725</v>
      </c>
    </row>
    <row r="27" spans="1:8">
      <c r="A27" s="4" t="s">
        <v>511</v>
      </c>
      <c r="E27" s="4" t="s">
        <v>512</v>
      </c>
    </row>
    <row r="28" spans="1:8">
      <c r="A28" s="4" t="s">
        <v>513</v>
      </c>
      <c r="E28" s="4" t="s">
        <v>514</v>
      </c>
    </row>
    <row r="29" spans="1:8">
      <c r="A29" s="4" t="s">
        <v>515</v>
      </c>
    </row>
    <row r="30" spans="1:8">
      <c r="A30" s="3" t="s">
        <v>484</v>
      </c>
    </row>
    <row r="31" spans="1:8">
      <c r="A31" s="4" t="s">
        <v>516</v>
      </c>
      <c r="E31" s="4" t="s">
        <v>517</v>
      </c>
    </row>
    <row r="32" spans="1:8">
      <c r="A32" s="4" t="s">
        <v>518</v>
      </c>
    </row>
    <row r="33" spans="1:8">
      <c r="A33" s="3" t="s">
        <v>484</v>
      </c>
    </row>
    <row r="34" spans="1:8">
      <c r="A34" s="4" t="s">
        <v>516</v>
      </c>
      <c r="E34" s="4" t="s">
        <v>519</v>
      </c>
    </row>
    <row r="35" spans="1:8">
      <c r="A35" s="4" t="s">
        <v>520</v>
      </c>
    </row>
    <row r="36" spans="1:8">
      <c r="A36" s="3" t="s">
        <v>484</v>
      </c>
    </row>
    <row r="37" spans="1:8">
      <c r="A37" s="4" t="s">
        <v>516</v>
      </c>
      <c r="E37" s="4" t="s">
        <v>521</v>
      </c>
    </row>
    <row r="38" spans="1:8">
      <c r="A38" s="4" t="s">
        <v>522</v>
      </c>
    </row>
    <row r="39" spans="1:8">
      <c r="A39" s="3" t="s">
        <v>484</v>
      </c>
    </row>
    <row r="40" spans="1:8">
      <c r="A40" s="4" t="s">
        <v>523</v>
      </c>
      <c r="E40" s="6" t="n">
        <v>404</v>
      </c>
    </row>
    <row r="41" spans="1:8">
      <c r="A41" s="4" t="s">
        <v>524</v>
      </c>
    </row>
    <row r="42" spans="1:8">
      <c r="A42" s="3" t="s">
        <v>484</v>
      </c>
    </row>
    <row r="43" spans="1:8">
      <c r="A43" s="4" t="s">
        <v>525</v>
      </c>
      <c r="B43" s="10" t="n">
        <v>1.96</v>
      </c>
      <c r="E43" s="10" t="n">
        <v>3.71</v>
      </c>
    </row>
    <row r="44" spans="1:8">
      <c r="A44" s="4" t="s">
        <v>526</v>
      </c>
    </row>
    <row r="45" spans="1:8">
      <c r="A45" s="3" t="s">
        <v>484</v>
      </c>
    </row>
    <row r="46" spans="1:8">
      <c r="A46" s="4" t="s">
        <v>525</v>
      </c>
      <c r="B46" s="10" t="n">
        <v>1.76</v>
      </c>
      <c r="E46" s="10" t="n">
        <v>3.71</v>
      </c>
    </row>
    <row r="47" spans="1:8">
      <c r="A47" s="4" t="s">
        <v>527</v>
      </c>
    </row>
    <row r="48" spans="1:8">
      <c r="A48" s="3" t="s">
        <v>484</v>
      </c>
    </row>
    <row r="49" spans="1:8">
      <c r="A49" s="4" t="s">
        <v>528</v>
      </c>
      <c r="B49" s="11" t="n">
        <v>0.0322</v>
      </c>
      <c r="E49" s="11" t="n">
        <v>0.0297</v>
      </c>
    </row>
    <row r="50" spans="1:8">
      <c r="A50" s="4" t="s">
        <v>529</v>
      </c>
    </row>
    <row r="51" spans="1:8">
      <c r="A51" s="3" t="s">
        <v>484</v>
      </c>
    </row>
    <row r="52" spans="1:8">
      <c r="A52" s="4" t="s">
        <v>528</v>
      </c>
      <c r="B52" s="11" t="n">
        <v>0.597</v>
      </c>
      <c r="E52" s="11" t="n">
        <v>0.555</v>
      </c>
    </row>
    <row r="53" spans="1:8">
      <c r="A53" s="4" t="s">
        <v>530</v>
      </c>
    </row>
    <row r="54" spans="1:8">
      <c r="A54" s="3" t="s">
        <v>484</v>
      </c>
    </row>
    <row r="55" spans="1:8">
      <c r="A55" s="4" t="s">
        <v>489</v>
      </c>
      <c r="B55" s="4" t="s">
        <v>506</v>
      </c>
      <c r="E55" s="4" t="s">
        <v>506</v>
      </c>
    </row>
    <row r="56" spans="1:8">
      <c r="A56" s="4" t="s">
        <v>531</v>
      </c>
    </row>
    <row r="57" spans="1:8">
      <c r="A57" s="3" t="s">
        <v>484</v>
      </c>
    </row>
    <row r="58" spans="1:8">
      <c r="A58" s="4" t="s">
        <v>528</v>
      </c>
      <c r="B58" s="5" t="n">
        <v>0</v>
      </c>
      <c r="E58" s="5" t="n">
        <v>0</v>
      </c>
    </row>
    <row r="59" spans="1:8">
      <c r="A59" s="4" t="s">
        <v>532</v>
      </c>
    </row>
    <row r="60" spans="1:8">
      <c r="A60" s="3" t="s">
        <v>484</v>
      </c>
    </row>
    <row r="61" spans="1:8">
      <c r="A61" s="4" t="s">
        <v>533</v>
      </c>
      <c r="E61" s="4" t="s">
        <v>534</v>
      </c>
    </row>
    <row r="62" spans="1:8">
      <c r="A62" s="4" t="s">
        <v>535</v>
      </c>
    </row>
    <row r="63" spans="1:8">
      <c r="A63" s="3" t="s">
        <v>484</v>
      </c>
    </row>
    <row r="64" spans="1:8">
      <c r="A64" s="4" t="s">
        <v>536</v>
      </c>
      <c r="C64" s="4" t="s">
        <v>537</v>
      </c>
    </row>
    <row r="65" spans="1:8">
      <c r="A65" s="4" t="s">
        <v>538</v>
      </c>
    </row>
    <row r="66" spans="1:8">
      <c r="A66" s="3" t="s">
        <v>484</v>
      </c>
    </row>
    <row r="67" spans="1:8">
      <c r="A67" s="4" t="s">
        <v>488</v>
      </c>
      <c r="D67" s="6" t="n">
        <v>20000</v>
      </c>
    </row>
    <row r="68" spans="1:8">
      <c r="A68" s="4" t="s">
        <v>539</v>
      </c>
      <c r="H68" s="6" t="n">
        <v>246</v>
      </c>
    </row>
    <row r="69" spans="1:8">
      <c r="A69" s="4" t="s">
        <v>485</v>
      </c>
      <c r="H69" s="6" t="n">
        <v>153</v>
      </c>
    </row>
    <row r="70" spans="1:8">
      <c r="A70" s="4" t="s">
        <v>540</v>
      </c>
      <c r="D70" s="4" t="s">
        <v>541</v>
      </c>
    </row>
    <row r="71" spans="1:8">
      <c r="A71" s="4" t="s">
        <v>492</v>
      </c>
      <c r="D71" s="6" t="n">
        <v>1300</v>
      </c>
    </row>
    <row r="72" spans="1:8">
      <c r="A72" s="4" t="s">
        <v>493</v>
      </c>
      <c r="F72" s="5" t="n">
        <v>13300</v>
      </c>
    </row>
    <row r="73" spans="1:8">
      <c r="A73" s="4" t="s">
        <v>497</v>
      </c>
      <c r="F73" s="6" t="n">
        <v>85</v>
      </c>
    </row>
    <row r="74" spans="1:8">
      <c r="A74" s="4" t="s">
        <v>498</v>
      </c>
      <c r="F74" s="4" t="s">
        <v>542</v>
      </c>
    </row>
    <row r="75" spans="1:8">
      <c r="A75" s="4" t="s">
        <v>543</v>
      </c>
    </row>
    <row r="76" spans="1:8">
      <c r="A76" s="3" t="s">
        <v>484</v>
      </c>
    </row>
    <row r="77" spans="1:8">
      <c r="A77" s="4" t="s">
        <v>491</v>
      </c>
      <c r="D77" s="5" t="n">
        <v>110486</v>
      </c>
    </row>
    <row r="78" spans="1:8">
      <c r="A78" s="4" t="s">
        <v>347</v>
      </c>
      <c r="D78" s="8" t="n">
        <v>7.15</v>
      </c>
    </row>
    <row r="79" spans="1:8">
      <c r="A79" s="4" t="s">
        <v>544</v>
      </c>
    </row>
    <row r="80" spans="1:8">
      <c r="A80" s="3" t="s">
        <v>484</v>
      </c>
    </row>
    <row r="81" spans="1:8">
      <c r="A81" s="4" t="s">
        <v>489</v>
      </c>
      <c r="D81" s="4" t="s">
        <v>506</v>
      </c>
    </row>
    <row r="82" spans="1:8">
      <c r="A82" s="4" t="s">
        <v>545</v>
      </c>
    </row>
    <row r="83" spans="1:8">
      <c r="A83" s="3" t="s">
        <v>484</v>
      </c>
    </row>
    <row r="84" spans="1:8">
      <c r="A84" s="4" t="s">
        <v>546</v>
      </c>
      <c r="D84" s="4" t="s">
        <v>5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9</v>
      </c>
    </row>
    <row r="2" spans="1:3">
      <c r="A2" s="3" t="s">
        <v>206</v>
      </c>
    </row>
    <row r="3" spans="1:3">
      <c r="A3" s="4" t="s">
        <v>472</v>
      </c>
      <c r="B3" s="6" t="n">
        <v>667</v>
      </c>
    </row>
    <row r="4" spans="1:3">
      <c r="A4" s="4" t="s">
        <v>473</v>
      </c>
      <c r="B4" s="5" t="n">
        <v>8000</v>
      </c>
    </row>
    <row r="5" spans="1:3">
      <c r="A5" s="4" t="s">
        <v>474</v>
      </c>
      <c r="B5" s="5" t="n">
        <v>8000</v>
      </c>
    </row>
    <row r="6" spans="1:3">
      <c r="A6" s="4" t="s">
        <v>475</v>
      </c>
      <c r="B6" s="5" t="n">
        <v>4163</v>
      </c>
    </row>
    <row r="7" spans="1:3">
      <c r="A7" s="4" t="s">
        <v>111</v>
      </c>
      <c r="B7" s="5" t="n">
        <v>20830</v>
      </c>
    </row>
    <row r="8" spans="1:3">
      <c r="A8" s="4" t="s">
        <v>549</v>
      </c>
      <c r="B8" s="5" t="n">
        <v>-1363</v>
      </c>
    </row>
    <row r="9" spans="1:3">
      <c r="A9" s="4" t="s">
        <v>550</v>
      </c>
      <c r="B9" s="5" t="n">
        <v>-49</v>
      </c>
      <c r="C9" s="6" t="n">
        <v>-7730</v>
      </c>
    </row>
    <row r="10" spans="1:3">
      <c r="A10" s="4" t="s">
        <v>551</v>
      </c>
      <c r="B10" s="6" t="n">
        <v>19418</v>
      </c>
      <c r="C10" s="6" t="n">
        <v>52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2</v>
      </c>
      <c r="C1" s="2" t="s">
        <v>39</v>
      </c>
      <c r="D1" s="2" t="s">
        <v>553</v>
      </c>
      <c r="E1" s="2" t="s">
        <v>84</v>
      </c>
      <c r="F1" s="2" t="s">
        <v>554</v>
      </c>
    </row>
    <row r="2" spans="1:6">
      <c r="A2" s="3" t="s">
        <v>555</v>
      </c>
    </row>
    <row r="3" spans="1:6">
      <c r="A3" s="4" t="s">
        <v>556</v>
      </c>
      <c r="B3" s="5" t="n">
        <v>3989432</v>
      </c>
      <c r="C3" s="5" t="n">
        <v>1930752</v>
      </c>
      <c r="E3" s="5" t="n">
        <v>1831757</v>
      </c>
      <c r="F3" s="5" t="n">
        <v>1410708</v>
      </c>
    </row>
    <row r="4" spans="1:6">
      <c r="A4" s="4" t="s">
        <v>557</v>
      </c>
      <c r="B4" s="5" t="n">
        <v>437241</v>
      </c>
      <c r="C4" s="5" t="n">
        <v>271490</v>
      </c>
    </row>
    <row r="5" spans="1:6">
      <c r="A5" s="4" t="s">
        <v>558</v>
      </c>
      <c r="B5" s="5" t="n">
        <v>4698884</v>
      </c>
      <c r="C5" s="5" t="n">
        <v>2508698</v>
      </c>
      <c r="D5" s="5" t="n">
        <v>2220587</v>
      </c>
    </row>
    <row r="6" spans="1:6">
      <c r="A6" s="4" t="s">
        <v>112</v>
      </c>
    </row>
    <row r="7" spans="1:6">
      <c r="A7" s="3" t="s">
        <v>555</v>
      </c>
    </row>
    <row r="8" spans="1:6">
      <c r="A8" s="4" t="s">
        <v>559</v>
      </c>
      <c r="B8" s="5" t="n">
        <v>272211</v>
      </c>
      <c r="C8" s="5" t="n">
        <v>3064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24"/>
    <col customWidth="1" max="5" min="5" width="14"/>
    <col customWidth="1" max="6" min="6" width="14"/>
  </cols>
  <sheetData>
    <row r="1" spans="1:6">
      <c r="A1" s="1" t="s">
        <v>560</v>
      </c>
      <c r="B1" s="2" t="s">
        <v>561</v>
      </c>
      <c r="C1" s="2" t="s">
        <v>553</v>
      </c>
      <c r="D1" s="2" t="s">
        <v>2</v>
      </c>
      <c r="E1" s="2" t="s">
        <v>39</v>
      </c>
      <c r="F1" s="2" t="s">
        <v>84</v>
      </c>
    </row>
    <row r="2" spans="1:6">
      <c r="A2" s="3" t="s">
        <v>562</v>
      </c>
    </row>
    <row r="3" spans="1:6">
      <c r="A3" s="4" t="s">
        <v>563</v>
      </c>
      <c r="C3" s="5" t="n">
        <v>2220587</v>
      </c>
      <c r="D3" s="5" t="n">
        <v>4698884</v>
      </c>
      <c r="E3" s="5" t="n">
        <v>2508698</v>
      </c>
    </row>
    <row r="4" spans="1:6">
      <c r="A4" s="4" t="s">
        <v>564</v>
      </c>
      <c r="D4" s="6" t="n">
        <v>0</v>
      </c>
    </row>
    <row r="5" spans="1:6">
      <c r="A5" s="4" t="s">
        <v>565</v>
      </c>
      <c r="D5" s="8" t="n">
        <v>1.06</v>
      </c>
      <c r="E5" s="8" t="n">
        <v>1.73</v>
      </c>
      <c r="F5" s="8" t="n">
        <v>0.86</v>
      </c>
    </row>
    <row r="6" spans="1:6">
      <c r="A6" s="4" t="s">
        <v>566</v>
      </c>
      <c r="D6" s="6" t="n">
        <v>417000</v>
      </c>
      <c r="E6" s="6" t="n">
        <v>1180</v>
      </c>
      <c r="F6" s="6" t="n">
        <v>0</v>
      </c>
    </row>
    <row r="7" spans="1:6">
      <c r="A7" s="4" t="s">
        <v>567</v>
      </c>
      <c r="D7" s="6" t="n">
        <v>2351000</v>
      </c>
    </row>
    <row r="8" spans="1:6">
      <c r="A8" s="4" t="s">
        <v>568</v>
      </c>
      <c r="D8" s="4" t="s">
        <v>569</v>
      </c>
    </row>
    <row r="9" spans="1:6">
      <c r="A9" s="4" t="s">
        <v>570</v>
      </c>
    </row>
    <row r="10" spans="1:6">
      <c r="A10" s="3" t="s">
        <v>562</v>
      </c>
    </row>
    <row r="11" spans="1:6">
      <c r="A11" s="4" t="s">
        <v>571</v>
      </c>
      <c r="D11" s="6" t="n">
        <v>133000</v>
      </c>
    </row>
    <row r="12" spans="1:6">
      <c r="A12" s="4" t="s">
        <v>572</v>
      </c>
      <c r="D12" s="4" t="s">
        <v>573</v>
      </c>
    </row>
    <row r="13" spans="1:6">
      <c r="A13" s="4" t="s">
        <v>574</v>
      </c>
      <c r="D13" s="6" t="n">
        <v>157000</v>
      </c>
    </row>
    <row r="14" spans="1:6">
      <c r="A14" s="4" t="s">
        <v>575</v>
      </c>
    </row>
    <row r="15" spans="1:6">
      <c r="A15" s="3" t="s">
        <v>562</v>
      </c>
    </row>
    <row r="16" spans="1:6">
      <c r="A16" s="4" t="s">
        <v>576</v>
      </c>
      <c r="B16" s="4" t="s">
        <v>364</v>
      </c>
    </row>
    <row r="17" spans="1:6">
      <c r="A17" s="4" t="s">
        <v>577</v>
      </c>
    </row>
    <row r="18" spans="1:6">
      <c r="A18" s="3" t="s">
        <v>562</v>
      </c>
    </row>
    <row r="19" spans="1:6">
      <c r="A19" s="4" t="s">
        <v>578</v>
      </c>
      <c r="B19" s="5" t="n">
        <v>360000</v>
      </c>
    </row>
    <row r="20" spans="1:6">
      <c r="A20" s="4" t="s">
        <v>579</v>
      </c>
      <c r="B20" s="4" t="s">
        <v>580</v>
      </c>
    </row>
    <row r="21" spans="1:6">
      <c r="A21" s="4" t="s">
        <v>581</v>
      </c>
      <c r="B21" s="4" t="s">
        <v>582</v>
      </c>
    </row>
    <row r="22" spans="1:6">
      <c r="A22" s="4" t="s">
        <v>583</v>
      </c>
      <c r="B22" s="4" t="s">
        <v>584</v>
      </c>
    </row>
    <row r="23" spans="1:6">
      <c r="A23" s="4" t="s">
        <v>585</v>
      </c>
    </row>
    <row r="24" spans="1:6">
      <c r="A24" s="3" t="s">
        <v>562</v>
      </c>
    </row>
    <row r="25" spans="1:6">
      <c r="A25" s="4" t="s">
        <v>563</v>
      </c>
      <c r="C25" s="5" t="n">
        <v>306756</v>
      </c>
    </row>
    <row r="26" spans="1:6">
      <c r="A26" s="4" t="s">
        <v>586</v>
      </c>
    </row>
    <row r="27" spans="1:6">
      <c r="A27" s="3" t="s">
        <v>562</v>
      </c>
    </row>
    <row r="28" spans="1:6">
      <c r="A28" s="4" t="s">
        <v>563</v>
      </c>
      <c r="C28" s="5" t="n">
        <v>1913831</v>
      </c>
    </row>
    <row r="29" spans="1:6">
      <c r="A29" s="4" t="s">
        <v>587</v>
      </c>
      <c r="C29" s="4" t="s">
        <v>588</v>
      </c>
    </row>
    <row r="30" spans="1:6">
      <c r="A30" s="4" t="s">
        <v>589</v>
      </c>
      <c r="C30" s="4" t="s">
        <v>13</v>
      </c>
    </row>
    <row r="31" spans="1:6">
      <c r="A31" s="4" t="s">
        <v>590</v>
      </c>
      <c r="C31" s="4" t="s">
        <v>591</v>
      </c>
    </row>
    <row r="32" spans="1:6">
      <c r="A32" s="4" t="s">
        <v>592</v>
      </c>
      <c r="C32" s="4" t="s">
        <v>5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v>
      </c>
      <c r="B1" s="2" t="s">
        <v>1</v>
      </c>
    </row>
    <row r="2" spans="1:4">
      <c r="B2" s="2" t="s">
        <v>2</v>
      </c>
      <c r="C2" s="2" t="s">
        <v>39</v>
      </c>
      <c r="D2" s="2" t="s">
        <v>84</v>
      </c>
    </row>
    <row r="3" spans="1:4">
      <c r="A3" s="3" t="s">
        <v>106</v>
      </c>
    </row>
    <row r="4" spans="1:4">
      <c r="A4" s="4" t="s">
        <v>102</v>
      </c>
      <c r="B4" s="6" t="n">
        <v>-28726</v>
      </c>
      <c r="C4" s="6" t="n">
        <v>-17842</v>
      </c>
      <c r="D4" s="6" t="n">
        <v>-21846</v>
      </c>
    </row>
    <row r="5" spans="1:4">
      <c r="A5" s="3" t="s">
        <v>107</v>
      </c>
    </row>
    <row r="6" spans="1:4">
      <c r="A6" s="4" t="s">
        <v>108</v>
      </c>
      <c r="B6" s="5" t="n">
        <v>29</v>
      </c>
      <c r="C6" s="5" t="n">
        <v>-93</v>
      </c>
    </row>
    <row r="7" spans="1:4">
      <c r="A7" s="4" t="s">
        <v>109</v>
      </c>
      <c r="B7" s="6" t="n">
        <v>-28697</v>
      </c>
      <c r="C7" s="6" t="n">
        <v>-17935</v>
      </c>
      <c r="D7" s="6" t="n">
        <v>-218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9</v>
      </c>
      <c r="D2" s="2" t="s">
        <v>84</v>
      </c>
    </row>
    <row r="3" spans="1:4">
      <c r="A3" s="3" t="s">
        <v>562</v>
      </c>
    </row>
    <row r="4" spans="1:4">
      <c r="A4" s="4" t="s">
        <v>123</v>
      </c>
      <c r="B4" s="6" t="n">
        <v>667</v>
      </c>
      <c r="C4" s="6" t="n">
        <v>465</v>
      </c>
      <c r="D4" s="6" t="n">
        <v>466</v>
      </c>
    </row>
    <row r="5" spans="1:4">
      <c r="A5" s="4" t="s">
        <v>594</v>
      </c>
    </row>
    <row r="6" spans="1:4">
      <c r="A6" s="3" t="s">
        <v>562</v>
      </c>
    </row>
    <row r="7" spans="1:4">
      <c r="A7" s="4" t="s">
        <v>123</v>
      </c>
      <c r="B7" s="5" t="n">
        <v>667</v>
      </c>
      <c r="C7" s="5" t="n">
        <v>465</v>
      </c>
      <c r="D7" s="5" t="n">
        <v>466</v>
      </c>
    </row>
    <row r="8" spans="1:4">
      <c r="A8" s="4" t="s">
        <v>595</v>
      </c>
    </row>
    <row r="9" spans="1:4">
      <c r="A9" s="3" t="s">
        <v>562</v>
      </c>
    </row>
    <row r="10" spans="1:4">
      <c r="A10" s="4" t="s">
        <v>123</v>
      </c>
      <c r="B10" s="5" t="n">
        <v>19</v>
      </c>
      <c r="C10" s="5" t="n">
        <v>10</v>
      </c>
      <c r="D10" s="5" t="n">
        <v>12</v>
      </c>
    </row>
    <row r="11" spans="1:4">
      <c r="A11" s="4" t="s">
        <v>596</v>
      </c>
    </row>
    <row r="12" spans="1:4">
      <c r="A12" s="3" t="s">
        <v>562</v>
      </c>
    </row>
    <row r="13" spans="1:4">
      <c r="A13" s="4" t="s">
        <v>123</v>
      </c>
      <c r="B13" s="5" t="n">
        <v>149</v>
      </c>
      <c r="C13" s="5" t="n">
        <v>74</v>
      </c>
      <c r="D13" s="5" t="n">
        <v>85</v>
      </c>
    </row>
    <row r="14" spans="1:4">
      <c r="A14" s="4" t="s">
        <v>597</v>
      </c>
    </row>
    <row r="15" spans="1:4">
      <c r="A15" s="3" t="s">
        <v>562</v>
      </c>
    </row>
    <row r="16" spans="1:4">
      <c r="A16" s="4" t="s">
        <v>123</v>
      </c>
      <c r="B16" s="5" t="n">
        <v>58</v>
      </c>
      <c r="C16" s="5" t="n">
        <v>101</v>
      </c>
      <c r="D16" s="5" t="n">
        <v>102</v>
      </c>
    </row>
    <row r="17" spans="1:4">
      <c r="A17" s="4" t="s">
        <v>598</v>
      </c>
    </row>
    <row r="18" spans="1:4">
      <c r="A18" s="3" t="s">
        <v>562</v>
      </c>
    </row>
    <row r="19" spans="1:4">
      <c r="A19" s="4" t="s">
        <v>123</v>
      </c>
      <c r="B19" s="6" t="n">
        <v>441</v>
      </c>
      <c r="C19" s="6" t="n">
        <v>280</v>
      </c>
      <c r="D19" s="6" t="n">
        <v>2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5"/>
  </cols>
  <sheetData>
    <row r="1" spans="1:4">
      <c r="A1" s="1" t="s">
        <v>599</v>
      </c>
      <c r="B1" s="2" t="s">
        <v>1</v>
      </c>
    </row>
    <row r="2" spans="1:4">
      <c r="B2" s="2" t="s">
        <v>2</v>
      </c>
      <c r="C2" s="2" t="s">
        <v>39</v>
      </c>
      <c r="D2" s="2" t="s">
        <v>84</v>
      </c>
    </row>
    <row r="3" spans="1:4">
      <c r="A3" s="3" t="s">
        <v>562</v>
      </c>
    </row>
    <row r="4" spans="1:4">
      <c r="A4" s="4" t="s">
        <v>600</v>
      </c>
      <c r="B4" s="4" t="s">
        <v>601</v>
      </c>
      <c r="C4" s="4" t="s">
        <v>602</v>
      </c>
      <c r="D4" s="4" t="s">
        <v>603</v>
      </c>
    </row>
    <row r="5" spans="1:4">
      <c r="A5" s="4" t="s">
        <v>604</v>
      </c>
      <c r="B5" s="4" t="s">
        <v>605</v>
      </c>
      <c r="C5" s="4" t="s">
        <v>606</v>
      </c>
      <c r="D5" s="4" t="s">
        <v>607</v>
      </c>
    </row>
    <row r="6" spans="1:4">
      <c r="A6" s="4" t="s">
        <v>608</v>
      </c>
      <c r="B6" s="4" t="s">
        <v>609</v>
      </c>
      <c r="C6" s="4" t="s">
        <v>610</v>
      </c>
      <c r="D6" s="4" t="s">
        <v>611</v>
      </c>
    </row>
    <row r="7" spans="1:4">
      <c r="A7" s="4" t="s">
        <v>612</v>
      </c>
      <c r="B7" s="4" t="s">
        <v>613</v>
      </c>
      <c r="C7" s="4" t="s">
        <v>614</v>
      </c>
      <c r="D7" s="4" t="s">
        <v>615</v>
      </c>
    </row>
    <row r="8" spans="1:4">
      <c r="A8" s="4" t="s">
        <v>616</v>
      </c>
      <c r="B8" s="4" t="s">
        <v>514</v>
      </c>
      <c r="C8" s="4" t="s">
        <v>514</v>
      </c>
      <c r="D8" s="4" t="s">
        <v>514</v>
      </c>
    </row>
    <row r="9" spans="1:4">
      <c r="A9" s="4" t="s">
        <v>617</v>
      </c>
    </row>
    <row r="10" spans="1:4">
      <c r="A10" s="3" t="s">
        <v>562</v>
      </c>
    </row>
    <row r="11" spans="1:4">
      <c r="A11" s="4" t="s">
        <v>618</v>
      </c>
      <c r="B11" s="4" t="s">
        <v>619</v>
      </c>
      <c r="C11" s="4" t="s">
        <v>620</v>
      </c>
      <c r="D11" s="4" t="s">
        <v>621</v>
      </c>
    </row>
    <row r="12" spans="1:4">
      <c r="A12" s="4" t="s">
        <v>622</v>
      </c>
    </row>
    <row r="13" spans="1:4">
      <c r="A13" s="3" t="s">
        <v>562</v>
      </c>
    </row>
    <row r="14" spans="1:4">
      <c r="A14" s="4" t="s">
        <v>618</v>
      </c>
      <c r="B14" s="4" t="s">
        <v>623</v>
      </c>
      <c r="C14" s="4" t="s">
        <v>624</v>
      </c>
      <c r="D14" s="4" t="s">
        <v>6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26</v>
      </c>
      <c r="B1" s="2" t="s">
        <v>1</v>
      </c>
    </row>
    <row r="2" spans="1:4">
      <c r="B2" s="2" t="s">
        <v>2</v>
      </c>
      <c r="C2" s="2" t="s">
        <v>39</v>
      </c>
      <c r="D2" s="2" t="s">
        <v>84</v>
      </c>
    </row>
    <row r="3" spans="1:4">
      <c r="A3" s="3" t="s">
        <v>627</v>
      </c>
    </row>
    <row r="4" spans="1:4">
      <c r="A4" s="4" t="s">
        <v>628</v>
      </c>
      <c r="B4" s="5" t="n">
        <v>1930752</v>
      </c>
      <c r="C4" s="5" t="n">
        <v>1831757</v>
      </c>
      <c r="D4" s="5" t="n">
        <v>1410708</v>
      </c>
    </row>
    <row r="5" spans="1:4">
      <c r="A5" s="4" t="s">
        <v>629</v>
      </c>
      <c r="B5" s="5" t="n">
        <v>2551707</v>
      </c>
      <c r="C5" s="5" t="n">
        <v>192420</v>
      </c>
      <c r="D5" s="5" t="n">
        <v>1179644</v>
      </c>
    </row>
    <row r="6" spans="1:4">
      <c r="A6" s="4" t="s">
        <v>630</v>
      </c>
      <c r="B6" s="5" t="n">
        <v>-236730</v>
      </c>
      <c r="C6" s="5" t="n">
        <v>-21843</v>
      </c>
      <c r="D6" s="5" t="n">
        <v>-20218</v>
      </c>
    </row>
    <row r="7" spans="1:4">
      <c r="A7" s="4" t="s">
        <v>631</v>
      </c>
      <c r="B7" s="5" t="n">
        <v>-256297</v>
      </c>
      <c r="C7" s="5" t="n">
        <v>-71582</v>
      </c>
      <c r="D7" s="5" t="n">
        <v>-737377</v>
      </c>
    </row>
    <row r="8" spans="1:4">
      <c r="A8" s="4" t="s">
        <v>632</v>
      </c>
      <c r="D8" s="5" t="n">
        <v>-1000</v>
      </c>
    </row>
    <row r="9" spans="1:4">
      <c r="A9" s="4" t="s">
        <v>633</v>
      </c>
      <c r="B9" s="5" t="n">
        <v>3989432</v>
      </c>
      <c r="C9" s="5" t="n">
        <v>1930752</v>
      </c>
      <c r="D9" s="5" t="n">
        <v>1831757</v>
      </c>
    </row>
    <row r="10" spans="1:4">
      <c r="A10" s="4" t="s">
        <v>634</v>
      </c>
      <c r="B10" s="5" t="n">
        <v>3531802</v>
      </c>
    </row>
    <row r="11" spans="1:4">
      <c r="A11" s="4" t="s">
        <v>635</v>
      </c>
      <c r="B11" s="5" t="n">
        <v>1187091</v>
      </c>
    </row>
    <row r="12" spans="1:4">
      <c r="A12" s="4" t="s">
        <v>636</v>
      </c>
      <c r="B12" s="8" t="n">
        <v>1.9</v>
      </c>
      <c r="C12" s="8" t="n">
        <v>1.8</v>
      </c>
      <c r="D12" s="8" t="n">
        <v>1.9</v>
      </c>
    </row>
    <row r="13" spans="1:4">
      <c r="A13" s="4" t="s">
        <v>637</v>
      </c>
      <c r="B13" s="10" t="n">
        <v>1.98</v>
      </c>
      <c r="C13" s="10" t="n">
        <v>3.12</v>
      </c>
      <c r="D13" s="10" t="n">
        <v>1.7</v>
      </c>
    </row>
    <row r="14" spans="1:4">
      <c r="A14" s="4" t="s">
        <v>638</v>
      </c>
      <c r="B14" s="10" t="n">
        <v>1.66</v>
      </c>
      <c r="C14" s="10" t="n">
        <v>2.01</v>
      </c>
      <c r="D14" s="5" t="n">
        <v>2</v>
      </c>
    </row>
    <row r="15" spans="1:4">
      <c r="A15" s="4" t="s">
        <v>639</v>
      </c>
      <c r="B15" s="10" t="n">
        <v>2.03</v>
      </c>
      <c r="C15" s="10" t="n">
        <v>1.81</v>
      </c>
      <c r="D15" s="5" t="n">
        <v>2</v>
      </c>
    </row>
    <row r="16" spans="1:4">
      <c r="A16" s="4" t="s">
        <v>640</v>
      </c>
      <c r="D16" s="10" t="n">
        <v>0.5</v>
      </c>
    </row>
    <row r="17" spans="1:4">
      <c r="A17" s="4" t="s">
        <v>641</v>
      </c>
      <c r="B17" s="10" t="n">
        <v>1.95</v>
      </c>
      <c r="C17" s="8" t="n">
        <v>1.9</v>
      </c>
      <c r="D17" s="8" t="n">
        <v>1.8</v>
      </c>
    </row>
    <row r="18" spans="1:4">
      <c r="A18" s="4" t="s">
        <v>642</v>
      </c>
      <c r="B18" s="10" t="n">
        <v>1.96</v>
      </c>
    </row>
    <row r="19" spans="1:4">
      <c r="A19" s="4" t="s">
        <v>643</v>
      </c>
      <c r="B19" s="8" t="n">
        <v>1.82</v>
      </c>
    </row>
    <row r="20" spans="1:4">
      <c r="A20" s="4" t="s">
        <v>644</v>
      </c>
      <c r="B20" s="4" t="s">
        <v>645</v>
      </c>
      <c r="C20" s="4" t="s">
        <v>645</v>
      </c>
      <c r="D20" s="4" t="s">
        <v>646</v>
      </c>
    </row>
    <row r="21" spans="1:4">
      <c r="A21" s="4" t="s">
        <v>647</v>
      </c>
      <c r="B21" s="4" t="s">
        <v>648</v>
      </c>
    </row>
    <row r="22" spans="1:4">
      <c r="A22" s="4" t="s">
        <v>649</v>
      </c>
      <c r="B22" s="4" t="s">
        <v>650</v>
      </c>
    </row>
    <row r="23" spans="1:4">
      <c r="A23" s="4" t="s">
        <v>651</v>
      </c>
      <c r="C23" s="6" t="n">
        <v>5322</v>
      </c>
      <c r="D23" s="6" t="n">
        <v>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9</v>
      </c>
      <c r="D2" s="2" t="s">
        <v>84</v>
      </c>
    </row>
    <row r="3" spans="1:4">
      <c r="A3" s="3" t="s">
        <v>215</v>
      </c>
    </row>
    <row r="4" spans="1:4">
      <c r="A4" s="4" t="s">
        <v>653</v>
      </c>
      <c r="B4" s="6" t="n">
        <v>-28477</v>
      </c>
      <c r="C4" s="6" t="n">
        <v>-17732</v>
      </c>
      <c r="D4" s="6" t="n">
        <v>-21696</v>
      </c>
    </row>
    <row r="5" spans="1:4">
      <c r="A5" s="4" t="s">
        <v>654</v>
      </c>
      <c r="B5" s="5" t="n">
        <v>-202</v>
      </c>
      <c r="C5" s="5" t="n">
        <v>-54</v>
      </c>
      <c r="D5" s="5" t="n">
        <v>-150</v>
      </c>
    </row>
    <row r="6" spans="1:4">
      <c r="A6" s="4" t="s">
        <v>100</v>
      </c>
      <c r="B6" s="6" t="n">
        <v>-28679</v>
      </c>
      <c r="C6" s="6" t="n">
        <v>-17786</v>
      </c>
      <c r="D6" s="6" t="n">
        <v>-218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9</v>
      </c>
      <c r="D2" s="2" t="s">
        <v>84</v>
      </c>
    </row>
    <row r="3" spans="1:4">
      <c r="A3" s="3" t="s">
        <v>656</v>
      </c>
    </row>
    <row r="4" spans="1:4">
      <c r="A4" s="4" t="s">
        <v>657</v>
      </c>
      <c r="B4" s="6" t="n">
        <v>9</v>
      </c>
      <c r="C4" s="6" t="n">
        <v>4</v>
      </c>
      <c r="D4" s="6" t="n">
        <v>4</v>
      </c>
    </row>
    <row r="5" spans="1:4">
      <c r="A5" s="4" t="s">
        <v>654</v>
      </c>
      <c r="B5" s="5" t="n">
        <v>38</v>
      </c>
      <c r="C5" s="5" t="n">
        <v>56</v>
      </c>
      <c r="D5" s="5" t="n">
        <v>16</v>
      </c>
    </row>
    <row r="6" spans="1:4">
      <c r="A6" s="4" t="s">
        <v>658</v>
      </c>
      <c r="B6" s="5" t="n">
        <v>47</v>
      </c>
      <c r="C6" s="5" t="n">
        <v>60</v>
      </c>
      <c r="D6" s="5" t="n">
        <v>20</v>
      </c>
    </row>
    <row r="7" spans="1:4">
      <c r="A7" s="3" t="s">
        <v>659</v>
      </c>
    </row>
    <row r="8" spans="1:4">
      <c r="A8" s="4" t="s">
        <v>657</v>
      </c>
      <c r="C8" s="5" t="n">
        <v>-4</v>
      </c>
      <c r="D8" s="5" t="n">
        <v>-4</v>
      </c>
    </row>
    <row r="9" spans="1:4">
      <c r="A9" s="4" t="s">
        <v>654</v>
      </c>
      <c r="D9" s="5" t="n">
        <v>-16</v>
      </c>
    </row>
    <row r="10" spans="1:4">
      <c r="A10" s="4" t="s">
        <v>660</v>
      </c>
      <c r="C10" s="5" t="n">
        <v>-4</v>
      </c>
      <c r="D10" s="6" t="n">
        <v>-20</v>
      </c>
    </row>
    <row r="11" spans="1:4">
      <c r="A11" s="4" t="s">
        <v>661</v>
      </c>
      <c r="B11" s="6" t="n">
        <v>47</v>
      </c>
      <c r="C11" s="6" t="n">
        <v>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9</v>
      </c>
      <c r="D2" s="2" t="s">
        <v>84</v>
      </c>
    </row>
    <row r="3" spans="1:4">
      <c r="A3" s="3" t="s">
        <v>663</v>
      </c>
    </row>
    <row r="4" spans="1:4">
      <c r="A4" s="4" t="s">
        <v>664</v>
      </c>
      <c r="B4" s="6" t="n">
        <v>6156000</v>
      </c>
      <c r="C4" s="6" t="n">
        <v>-13888000</v>
      </c>
    </row>
    <row r="5" spans="1:4">
      <c r="A5" s="4" t="s">
        <v>665</v>
      </c>
      <c r="B5" s="4" t="s">
        <v>666</v>
      </c>
      <c r="C5" s="4" t="s">
        <v>667</v>
      </c>
      <c r="D5" s="4" t="s">
        <v>667</v>
      </c>
    </row>
    <row r="6" spans="1:4">
      <c r="A6" s="4" t="s">
        <v>668</v>
      </c>
      <c r="B6" s="6" t="n">
        <v>21000</v>
      </c>
    </row>
    <row r="7" spans="1:4">
      <c r="A7" s="4" t="s">
        <v>669</v>
      </c>
      <c r="B7" s="5" t="n">
        <v>0</v>
      </c>
    </row>
    <row r="8" spans="1:4">
      <c r="A8" s="4" t="s">
        <v>670</v>
      </c>
      <c r="B8" s="5" t="n">
        <v>178393000</v>
      </c>
    </row>
    <row r="9" spans="1:4">
      <c r="A9" s="4" t="s">
        <v>671</v>
      </c>
      <c r="B9" s="6" t="n">
        <v>96232000</v>
      </c>
    </row>
    <row r="10" spans="1:4">
      <c r="A10" s="4" t="s">
        <v>672</v>
      </c>
      <c r="B10" s="4" t="s">
        <v>475</v>
      </c>
    </row>
    <row r="11" spans="1:4">
      <c r="A11" s="4" t="s">
        <v>673</v>
      </c>
      <c r="B11" s="4" t="s">
        <v>674</v>
      </c>
    </row>
    <row r="12" spans="1:4">
      <c r="A12" s="4" t="s">
        <v>675</v>
      </c>
      <c r="B12" s="6" t="n">
        <v>1602000</v>
      </c>
    </row>
    <row r="13" spans="1:4">
      <c r="A13" s="4" t="s">
        <v>676</v>
      </c>
      <c r="B13" s="6" t="n">
        <v>1822000</v>
      </c>
    </row>
    <row r="14" spans="1:4">
      <c r="A14" s="4" t="s">
        <v>677</v>
      </c>
      <c r="B14" s="4" t="s">
        <v>678</v>
      </c>
    </row>
    <row r="15" spans="1:4">
      <c r="A15" s="4" t="s">
        <v>679</v>
      </c>
      <c r="B15" s="6" t="n">
        <v>443000</v>
      </c>
    </row>
    <row r="16" spans="1:4">
      <c r="A16" s="4" t="s">
        <v>680</v>
      </c>
    </row>
    <row r="17" spans="1:4">
      <c r="A17" s="3" t="s">
        <v>663</v>
      </c>
    </row>
    <row r="18" spans="1:4">
      <c r="A18" s="4" t="s">
        <v>681</v>
      </c>
      <c r="B18" s="4" t="s">
        <v>682</v>
      </c>
    </row>
    <row r="19" spans="1:4">
      <c r="A19" s="4" t="s">
        <v>683</v>
      </c>
    </row>
    <row r="20" spans="1:4">
      <c r="A20" s="3" t="s">
        <v>663</v>
      </c>
    </row>
    <row r="21" spans="1:4">
      <c r="A21" s="4" t="s">
        <v>681</v>
      </c>
      <c r="B21" s="4" t="s">
        <v>13</v>
      </c>
    </row>
    <row r="22" spans="1:4">
      <c r="A22" s="4" t="s">
        <v>684</v>
      </c>
    </row>
    <row r="23" spans="1:4">
      <c r="A23" s="3" t="s">
        <v>663</v>
      </c>
    </row>
    <row r="24" spans="1:4">
      <c r="A24" s="4" t="s">
        <v>673</v>
      </c>
      <c r="B24" s="4" t="s">
        <v>678</v>
      </c>
    </row>
    <row r="25" spans="1:4">
      <c r="A25" s="4" t="s">
        <v>685</v>
      </c>
      <c r="B25" s="6" t="n">
        <v>1426000</v>
      </c>
    </row>
    <row r="26" spans="1:4">
      <c r="A26" s="4" t="s">
        <v>622</v>
      </c>
    </row>
    <row r="27" spans="1:4">
      <c r="A27" s="3" t="s">
        <v>663</v>
      </c>
    </row>
    <row r="28" spans="1:4">
      <c r="A28" s="4" t="s">
        <v>665</v>
      </c>
      <c r="C28" s="4" t="s">
        <v>6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9</v>
      </c>
      <c r="D2" s="2" t="s">
        <v>84</v>
      </c>
    </row>
    <row r="3" spans="1:4">
      <c r="A3" s="3" t="s">
        <v>688</v>
      </c>
    </row>
    <row r="4" spans="1:4">
      <c r="A4" s="4" t="s">
        <v>689</v>
      </c>
      <c r="B4" s="6" t="n">
        <v>-6022</v>
      </c>
      <c r="C4" s="6" t="n">
        <v>-6046</v>
      </c>
      <c r="D4" s="6" t="n">
        <v>-7306</v>
      </c>
    </row>
    <row r="5" spans="1:4">
      <c r="A5" s="4" t="s">
        <v>690</v>
      </c>
      <c r="B5" s="5" t="n">
        <v>-112</v>
      </c>
      <c r="C5" s="5" t="n">
        <v>-75</v>
      </c>
      <c r="D5" s="5" t="n">
        <v>-99</v>
      </c>
    </row>
    <row r="6" spans="1:4">
      <c r="A6" s="4" t="s">
        <v>123</v>
      </c>
      <c r="B6" s="5" t="n">
        <v>66</v>
      </c>
      <c r="C6" s="5" t="n">
        <v>85</v>
      </c>
      <c r="D6" s="5" t="n">
        <v>102</v>
      </c>
    </row>
    <row r="7" spans="1:4">
      <c r="A7" s="4" t="s">
        <v>691</v>
      </c>
      <c r="C7" s="5" t="n">
        <v>20748</v>
      </c>
    </row>
    <row r="8" spans="1:4">
      <c r="A8" s="4" t="s">
        <v>692</v>
      </c>
      <c r="B8" s="5" t="n">
        <v>-41</v>
      </c>
      <c r="C8" s="5" t="n">
        <v>303</v>
      </c>
      <c r="D8" s="5" t="n">
        <v>117</v>
      </c>
    </row>
    <row r="9" spans="1:4">
      <c r="A9" s="4" t="s">
        <v>693</v>
      </c>
      <c r="B9" s="5" t="n">
        <v>6156</v>
      </c>
      <c r="C9" s="5" t="n">
        <v>-14955</v>
      </c>
      <c r="D9" s="5" t="n">
        <v>7206</v>
      </c>
    </row>
    <row r="10" spans="1:4">
      <c r="A10" s="4" t="s">
        <v>658</v>
      </c>
      <c r="B10" s="5" t="n">
        <v>47</v>
      </c>
      <c r="C10" s="5" t="n">
        <v>60</v>
      </c>
      <c r="D10" s="5" t="n">
        <v>20</v>
      </c>
    </row>
    <row r="11" spans="1:4">
      <c r="A11" s="4" t="s">
        <v>694</v>
      </c>
      <c r="C11" s="5" t="n">
        <v>-4</v>
      </c>
      <c r="D11" s="6" t="n">
        <v>-20</v>
      </c>
    </row>
    <row r="12" spans="1:4">
      <c r="A12" s="4" t="s">
        <v>661</v>
      </c>
      <c r="B12" s="6" t="n">
        <v>47</v>
      </c>
      <c r="C12" s="6" t="n">
        <v>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9</v>
      </c>
      <c r="D2" s="2" t="s">
        <v>84</v>
      </c>
    </row>
    <row r="3" spans="1:4">
      <c r="A3" s="3" t="s">
        <v>688</v>
      </c>
    </row>
    <row r="4" spans="1:4">
      <c r="A4" s="4" t="s">
        <v>665</v>
      </c>
      <c r="B4" s="4" t="s">
        <v>666</v>
      </c>
      <c r="C4" s="4" t="s">
        <v>667</v>
      </c>
      <c r="D4" s="4" t="s">
        <v>6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9</v>
      </c>
    </row>
    <row r="2" spans="1:3">
      <c r="A2" s="3" t="s">
        <v>697</v>
      </c>
    </row>
    <row r="3" spans="1:3">
      <c r="A3" s="4" t="s">
        <v>698</v>
      </c>
      <c r="B3" s="6" t="n">
        <v>42359000</v>
      </c>
      <c r="C3" s="6" t="n">
        <v>37173000</v>
      </c>
    </row>
    <row r="4" spans="1:3">
      <c r="A4" s="4" t="s">
        <v>699</v>
      </c>
      <c r="B4" s="5" t="n">
        <v>3041000</v>
      </c>
      <c r="C4" s="5" t="n">
        <v>2823000</v>
      </c>
    </row>
    <row r="5" spans="1:3">
      <c r="A5" s="4" t="s">
        <v>700</v>
      </c>
      <c r="B5" s="5" t="n">
        <v>2003000</v>
      </c>
      <c r="C5" s="5" t="n">
        <v>1251000</v>
      </c>
    </row>
    <row r="6" spans="1:3">
      <c r="A6" s="4" t="s">
        <v>701</v>
      </c>
      <c r="B6" s="5" t="n">
        <v>47403000</v>
      </c>
      <c r="C6" s="5" t="n">
        <v>41247000</v>
      </c>
    </row>
    <row r="7" spans="1:3">
      <c r="A7" s="4" t="s">
        <v>702</v>
      </c>
      <c r="B7" s="5" t="n">
        <v>-47403000</v>
      </c>
      <c r="C7" s="6" t="n">
        <v>-41247000</v>
      </c>
    </row>
    <row r="8" spans="1:3">
      <c r="A8" s="4" t="s">
        <v>703</v>
      </c>
      <c r="B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9</v>
      </c>
    </row>
    <row r="3" spans="1:3">
      <c r="A3" s="3" t="s">
        <v>215</v>
      </c>
    </row>
    <row r="4" spans="1:3">
      <c r="A4" s="4" t="s">
        <v>705</v>
      </c>
      <c r="B4" s="6" t="n">
        <v>1362</v>
      </c>
      <c r="C4" s="6" t="n">
        <v>1283</v>
      </c>
    </row>
    <row r="5" spans="1:3">
      <c r="A5" s="4" t="s">
        <v>706</v>
      </c>
      <c r="B5" s="5" t="n">
        <v>8</v>
      </c>
      <c r="C5" s="5" t="n">
        <v>5</v>
      </c>
    </row>
    <row r="6" spans="1:3">
      <c r="A6" s="4" t="s">
        <v>707</v>
      </c>
      <c r="B6" s="5" t="n">
        <v>97</v>
      </c>
      <c r="C6" s="5" t="n">
        <v>74</v>
      </c>
    </row>
    <row r="7" spans="1:3">
      <c r="A7" s="4" t="s">
        <v>708</v>
      </c>
      <c r="B7" s="6" t="n">
        <v>1467</v>
      </c>
      <c r="C7" s="6" t="n">
        <v>13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8"/>
  </cols>
  <sheetData>
    <row r="1" spans="1:7">
      <c r="A1" s="1" t="s">
        <v>110</v>
      </c>
      <c r="B1" s="2" t="s">
        <v>111</v>
      </c>
      <c r="C1" s="2" t="s">
        <v>112</v>
      </c>
      <c r="D1" s="2" t="s">
        <v>113</v>
      </c>
      <c r="E1" s="2" t="s">
        <v>114</v>
      </c>
      <c r="F1" s="2" t="s">
        <v>115</v>
      </c>
      <c r="G1" s="2" t="s">
        <v>116</v>
      </c>
    </row>
    <row r="2" spans="1:7">
      <c r="A2" s="4" t="s">
        <v>117</v>
      </c>
      <c r="G2" s="6" t="n">
        <v>123662</v>
      </c>
    </row>
    <row r="3" spans="1:7">
      <c r="A3" s="4" t="s">
        <v>118</v>
      </c>
      <c r="G3" s="5" t="n">
        <v>19336777</v>
      </c>
    </row>
    <row r="4" spans="1:7">
      <c r="A4" s="4" t="s">
        <v>117</v>
      </c>
      <c r="B4" s="6" t="n">
        <v>-122205</v>
      </c>
      <c r="D4" s="6" t="n">
        <v>2580</v>
      </c>
      <c r="E4" s="6" t="n">
        <v>14</v>
      </c>
      <c r="F4" s="6" t="n">
        <v>-124799</v>
      </c>
    </row>
    <row r="5" spans="1:7">
      <c r="A5" s="4" t="s">
        <v>118</v>
      </c>
      <c r="C5" s="5" t="n">
        <v>1595277</v>
      </c>
    </row>
    <row r="6" spans="1:7">
      <c r="A6" s="4" t="s">
        <v>119</v>
      </c>
      <c r="B6" s="6" t="n">
        <v>41</v>
      </c>
      <c r="D6" s="5" t="n">
        <v>41</v>
      </c>
    </row>
    <row r="7" spans="1:7">
      <c r="A7" s="4" t="s">
        <v>120</v>
      </c>
      <c r="B7" s="5" t="n">
        <v>20218</v>
      </c>
      <c r="C7" s="5" t="n">
        <v>20218</v>
      </c>
    </row>
    <row r="8" spans="1:7">
      <c r="A8" s="4" t="s">
        <v>121</v>
      </c>
      <c r="G8" s="6" t="n">
        <v>12073</v>
      </c>
    </row>
    <row r="9" spans="1:7">
      <c r="A9" s="4" t="s">
        <v>122</v>
      </c>
      <c r="G9" s="5" t="n">
        <v>1805518</v>
      </c>
    </row>
    <row r="10" spans="1:7">
      <c r="A10" s="4" t="s">
        <v>123</v>
      </c>
      <c r="B10" s="6" t="n">
        <v>466</v>
      </c>
      <c r="D10" s="5" t="n">
        <v>466</v>
      </c>
    </row>
    <row r="11" spans="1:7">
      <c r="A11" s="4" t="s">
        <v>102</v>
      </c>
      <c r="B11" s="5" t="n">
        <v>-21846</v>
      </c>
      <c r="F11" s="5" t="n">
        <v>-21846</v>
      </c>
    </row>
    <row r="12" spans="1:7">
      <c r="A12" s="4" t="s">
        <v>124</v>
      </c>
      <c r="G12" s="6" t="n">
        <v>135735</v>
      </c>
    </row>
    <row r="13" spans="1:7">
      <c r="A13" s="4" t="s">
        <v>125</v>
      </c>
      <c r="G13" s="5" t="n">
        <v>21142295</v>
      </c>
    </row>
    <row r="14" spans="1:7">
      <c r="A14" s="4" t="s">
        <v>124</v>
      </c>
      <c r="B14" s="5" t="n">
        <v>-143544</v>
      </c>
      <c r="D14" s="5" t="n">
        <v>3087</v>
      </c>
      <c r="E14" s="5" t="n">
        <v>14</v>
      </c>
      <c r="F14" s="5" t="n">
        <v>-146645</v>
      </c>
    </row>
    <row r="15" spans="1:7">
      <c r="A15" s="4" t="s">
        <v>125</v>
      </c>
      <c r="C15" s="5" t="n">
        <v>1615495</v>
      </c>
    </row>
    <row r="16" spans="1:7">
      <c r="A16" s="4" t="s">
        <v>119</v>
      </c>
      <c r="B16" s="6" t="n">
        <v>43</v>
      </c>
      <c r="D16" s="5" t="n">
        <v>43</v>
      </c>
    </row>
    <row r="17" spans="1:7">
      <c r="A17" s="4" t="s">
        <v>120</v>
      </c>
      <c r="B17" s="5" t="n">
        <v>21843</v>
      </c>
      <c r="C17" s="5" t="n">
        <v>21843</v>
      </c>
    </row>
    <row r="18" spans="1:7">
      <c r="A18" s="4" t="s">
        <v>121</v>
      </c>
      <c r="G18" s="6" t="n">
        <v>10209</v>
      </c>
    </row>
    <row r="19" spans="1:7">
      <c r="A19" s="4" t="s">
        <v>122</v>
      </c>
      <c r="G19" s="5" t="n">
        <v>1529306</v>
      </c>
    </row>
    <row r="20" spans="1:7">
      <c r="A20" s="4" t="s">
        <v>123</v>
      </c>
      <c r="B20" s="6" t="n">
        <v>465</v>
      </c>
      <c r="D20" s="5" t="n">
        <v>465</v>
      </c>
    </row>
    <row r="21" spans="1:7">
      <c r="A21" s="4" t="s">
        <v>126</v>
      </c>
      <c r="C21" s="5" t="n">
        <v>137</v>
      </c>
    </row>
    <row r="22" spans="1:7">
      <c r="A22" s="4" t="s">
        <v>127</v>
      </c>
      <c r="B22" s="5" t="n">
        <v>1080</v>
      </c>
      <c r="D22" s="5" t="n">
        <v>1080</v>
      </c>
    </row>
    <row r="23" spans="1:7">
      <c r="A23" s="4" t="s">
        <v>128</v>
      </c>
      <c r="B23" s="5" t="n">
        <v>5027</v>
      </c>
      <c r="D23" s="5" t="n">
        <v>5027</v>
      </c>
    </row>
    <row r="24" spans="1:7">
      <c r="A24" s="4" t="s">
        <v>129</v>
      </c>
      <c r="C24" s="5" t="n">
        <v>718184</v>
      </c>
    </row>
    <row r="25" spans="1:7">
      <c r="A25" s="4" t="s">
        <v>130</v>
      </c>
      <c r="B25" s="5" t="n">
        <v>145944</v>
      </c>
      <c r="C25" s="6" t="n">
        <v>3</v>
      </c>
      <c r="D25" s="5" t="n">
        <v>145941</v>
      </c>
      <c r="G25" s="6" t="n">
        <v>-145944</v>
      </c>
    </row>
    <row r="26" spans="1:7">
      <c r="A26" s="4" t="s">
        <v>131</v>
      </c>
      <c r="C26" s="5" t="n">
        <v>22671601</v>
      </c>
      <c r="G26" s="5" t="n">
        <v>-22671601</v>
      </c>
    </row>
    <row r="27" spans="1:7">
      <c r="A27" s="4" t="s">
        <v>132</v>
      </c>
      <c r="B27" s="5" t="n">
        <v>22114</v>
      </c>
      <c r="D27" s="5" t="n">
        <v>22114</v>
      </c>
    </row>
    <row r="28" spans="1:7">
      <c r="A28" s="4" t="s">
        <v>133</v>
      </c>
      <c r="C28" s="5" t="n">
        <v>3897910</v>
      </c>
    </row>
    <row r="29" spans="1:7">
      <c r="A29" s="4" t="s">
        <v>134</v>
      </c>
      <c r="C29" s="5" t="n">
        <v>15112</v>
      </c>
    </row>
    <row r="30" spans="1:7">
      <c r="A30" s="4" t="s">
        <v>135</v>
      </c>
      <c r="B30" s="5" t="n">
        <v>-93</v>
      </c>
      <c r="E30" s="5" t="n">
        <v>-93</v>
      </c>
    </row>
    <row r="31" spans="1:7">
      <c r="A31" s="4" t="s">
        <v>102</v>
      </c>
      <c r="B31" s="5" t="n">
        <v>-17842</v>
      </c>
      <c r="F31" s="5" t="n">
        <v>-17842</v>
      </c>
    </row>
    <row r="32" spans="1:7">
      <c r="A32" s="4" t="s">
        <v>136</v>
      </c>
      <c r="B32" s="5" t="n">
        <v>13194</v>
      </c>
      <c r="C32" s="6" t="n">
        <v>3</v>
      </c>
      <c r="D32" s="5" t="n">
        <v>177757</v>
      </c>
      <c r="E32" s="5" t="n">
        <v>-79</v>
      </c>
      <c r="F32" s="5" t="n">
        <v>-164487</v>
      </c>
    </row>
    <row r="33" spans="1:7">
      <c r="A33" s="4" t="s">
        <v>137</v>
      </c>
      <c r="C33" s="5" t="n">
        <v>28940282</v>
      </c>
    </row>
    <row r="34" spans="1:7">
      <c r="A34" s="4" t="s">
        <v>119</v>
      </c>
      <c r="B34" s="6" t="n">
        <v>392</v>
      </c>
      <c r="D34" s="5" t="n">
        <v>392</v>
      </c>
    </row>
    <row r="35" spans="1:7">
      <c r="A35" s="4" t="s">
        <v>120</v>
      </c>
      <c r="B35" s="5" t="n">
        <v>236730</v>
      </c>
      <c r="C35" s="5" t="n">
        <v>236730</v>
      </c>
    </row>
    <row r="36" spans="1:7">
      <c r="A36" s="4" t="s">
        <v>123</v>
      </c>
      <c r="B36" s="6" t="n">
        <v>667</v>
      </c>
      <c r="D36" s="5" t="n">
        <v>667</v>
      </c>
    </row>
    <row r="37" spans="1:7">
      <c r="A37" s="4" t="s">
        <v>138</v>
      </c>
      <c r="B37" s="5" t="n">
        <v>466</v>
      </c>
      <c r="D37" s="5" t="n">
        <v>466</v>
      </c>
    </row>
    <row r="38" spans="1:7">
      <c r="A38" s="4" t="s">
        <v>132</v>
      </c>
      <c r="B38" s="5" t="n">
        <v>15560</v>
      </c>
      <c r="C38" s="6" t="n">
        <v>1</v>
      </c>
      <c r="D38" s="5" t="n">
        <v>15559</v>
      </c>
    </row>
    <row r="39" spans="1:7">
      <c r="A39" s="4" t="s">
        <v>133</v>
      </c>
      <c r="C39" s="5" t="n">
        <v>11500000</v>
      </c>
    </row>
    <row r="40" spans="1:7">
      <c r="A40" s="4" t="s">
        <v>135</v>
      </c>
      <c r="B40" s="5" t="n">
        <v>29</v>
      </c>
      <c r="E40" s="5" t="n">
        <v>29</v>
      </c>
    </row>
    <row r="41" spans="1:7">
      <c r="A41" s="4" t="s">
        <v>102</v>
      </c>
      <c r="B41" s="5" t="n">
        <v>-28726</v>
      </c>
      <c r="F41" s="5" t="n">
        <v>-28726</v>
      </c>
    </row>
    <row r="42" spans="1:7">
      <c r="A42" s="4" t="s">
        <v>139</v>
      </c>
      <c r="B42" s="6" t="n">
        <v>1582</v>
      </c>
      <c r="C42" s="6" t="n">
        <v>4</v>
      </c>
      <c r="D42" s="6" t="n">
        <v>194841</v>
      </c>
      <c r="E42" s="6" t="n">
        <v>-50</v>
      </c>
      <c r="F42" s="6" t="n">
        <v>-193213</v>
      </c>
    </row>
    <row r="43" spans="1:7">
      <c r="A43" s="4" t="s">
        <v>140</v>
      </c>
      <c r="C43" s="5" t="n">
        <v>406770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709</v>
      </c>
      <c r="B1" s="2" t="s">
        <v>1</v>
      </c>
    </row>
    <row r="2" spans="1:2">
      <c r="B2" s="2" t="s">
        <v>710</v>
      </c>
    </row>
    <row r="3" spans="1:2">
      <c r="A3" s="3" t="s">
        <v>218</v>
      </c>
    </row>
    <row r="4" spans="1:2">
      <c r="A4" s="4" t="s">
        <v>711</v>
      </c>
      <c r="B4" s="5" t="n">
        <v>1</v>
      </c>
    </row>
    <row r="5" spans="1:2">
      <c r="A5" s="4" t="s">
        <v>712</v>
      </c>
      <c r="B5"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355</v>
      </c>
      <c r="J1" s="2" t="s">
        <v>1</v>
      </c>
    </row>
    <row r="2" spans="1:12">
      <c r="B2" s="2" t="s">
        <v>2</v>
      </c>
      <c r="C2" s="2" t="s">
        <v>714</v>
      </c>
      <c r="D2" s="2" t="s">
        <v>715</v>
      </c>
      <c r="E2" s="2" t="s">
        <v>716</v>
      </c>
      <c r="F2" s="2" t="s">
        <v>39</v>
      </c>
      <c r="G2" s="2" t="s">
        <v>717</v>
      </c>
      <c r="H2" s="2" t="s">
        <v>718</v>
      </c>
      <c r="I2" s="2" t="s">
        <v>719</v>
      </c>
      <c r="J2" s="2" t="s">
        <v>2</v>
      </c>
      <c r="K2" s="2" t="s">
        <v>39</v>
      </c>
      <c r="L2" s="2" t="s">
        <v>84</v>
      </c>
    </row>
    <row r="3" spans="1:12">
      <c r="A3" s="3" t="s">
        <v>720</v>
      </c>
    </row>
    <row r="4" spans="1:12">
      <c r="A4" s="4" t="s">
        <v>721</v>
      </c>
      <c r="B4" s="6" t="n">
        <v>6658</v>
      </c>
      <c r="C4" s="6" t="n">
        <v>4818</v>
      </c>
      <c r="D4" s="6" t="n">
        <v>5475</v>
      </c>
      <c r="E4" s="6" t="n">
        <v>5005</v>
      </c>
      <c r="F4" s="6" t="n">
        <v>5856</v>
      </c>
      <c r="G4" s="6" t="n">
        <v>4177</v>
      </c>
      <c r="H4" s="6" t="n">
        <v>5789</v>
      </c>
      <c r="I4" s="6" t="n">
        <v>5475</v>
      </c>
      <c r="J4" s="6" t="n">
        <v>21956</v>
      </c>
      <c r="K4" s="6" t="n">
        <v>21297</v>
      </c>
      <c r="L4" s="6" t="n">
        <v>15600</v>
      </c>
    </row>
    <row r="5" spans="1:12">
      <c r="A5" s="4" t="s">
        <v>722</v>
      </c>
    </row>
    <row r="6" spans="1:12">
      <c r="A6" s="3" t="s">
        <v>720</v>
      </c>
    </row>
    <row r="7" spans="1:12">
      <c r="A7" s="4" t="s">
        <v>721</v>
      </c>
      <c r="J7" s="5" t="n">
        <v>13132</v>
      </c>
      <c r="K7" s="5" t="n">
        <v>8919</v>
      </c>
      <c r="L7" s="5" t="n">
        <v>6736</v>
      </c>
    </row>
    <row r="8" spans="1:12">
      <c r="A8" s="4" t="s">
        <v>723</v>
      </c>
    </row>
    <row r="9" spans="1:12">
      <c r="A9" s="3" t="s">
        <v>720</v>
      </c>
    </row>
    <row r="10" spans="1:12">
      <c r="A10" s="4" t="s">
        <v>721</v>
      </c>
      <c r="J10" s="5" t="n">
        <v>3504</v>
      </c>
      <c r="K10" s="5" t="n">
        <v>5784</v>
      </c>
      <c r="L10" s="5" t="n">
        <v>3112</v>
      </c>
    </row>
    <row r="11" spans="1:12">
      <c r="A11" s="4" t="s">
        <v>724</v>
      </c>
    </row>
    <row r="12" spans="1:12">
      <c r="A12" s="3" t="s">
        <v>720</v>
      </c>
    </row>
    <row r="13" spans="1:12">
      <c r="A13" s="4" t="s">
        <v>721</v>
      </c>
      <c r="J13" s="5" t="n">
        <v>4007</v>
      </c>
      <c r="K13" s="5" t="n">
        <v>4353</v>
      </c>
      <c r="L13" s="5" t="n">
        <v>3552</v>
      </c>
    </row>
    <row r="14" spans="1:12">
      <c r="A14" s="4" t="s">
        <v>725</v>
      </c>
    </row>
    <row r="15" spans="1:12">
      <c r="A15" s="3" t="s">
        <v>720</v>
      </c>
    </row>
    <row r="16" spans="1:12">
      <c r="A16" s="4" t="s">
        <v>721</v>
      </c>
      <c r="J16" s="6" t="n">
        <v>1313</v>
      </c>
      <c r="K16" s="6" t="n">
        <v>2241</v>
      </c>
      <c r="L16" s="6" t="n">
        <v>22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726</v>
      </c>
      <c r="B1" s="2" t="s">
        <v>332</v>
      </c>
      <c r="C1" s="2" t="s">
        <v>2</v>
      </c>
    </row>
    <row r="2" spans="1:3">
      <c r="A2" s="3" t="s">
        <v>221</v>
      </c>
    </row>
    <row r="3" spans="1:3">
      <c r="A3" s="4" t="s">
        <v>727</v>
      </c>
      <c r="B3" s="4" t="s">
        <v>342</v>
      </c>
      <c r="C3" s="4" t="s">
        <v>343</v>
      </c>
    </row>
    <row r="4" spans="1:3">
      <c r="A4" s="4" t="s">
        <v>728</v>
      </c>
      <c r="B4" s="9"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355</v>
      </c>
      <c r="J1" s="2" t="s">
        <v>1</v>
      </c>
    </row>
    <row r="2" spans="1:12">
      <c r="B2" s="2" t="s">
        <v>2</v>
      </c>
      <c r="C2" s="2" t="s">
        <v>714</v>
      </c>
      <c r="D2" s="2" t="s">
        <v>715</v>
      </c>
      <c r="E2" s="2" t="s">
        <v>716</v>
      </c>
      <c r="F2" s="2" t="s">
        <v>39</v>
      </c>
      <c r="G2" s="2" t="s">
        <v>717</v>
      </c>
      <c r="H2" s="2" t="s">
        <v>718</v>
      </c>
      <c r="I2" s="2" t="s">
        <v>719</v>
      </c>
      <c r="J2" s="2" t="s">
        <v>2</v>
      </c>
      <c r="K2" s="2" t="s">
        <v>39</v>
      </c>
      <c r="L2" s="2" t="s">
        <v>84</v>
      </c>
    </row>
    <row r="3" spans="1:12">
      <c r="A3" s="3" t="s">
        <v>221</v>
      </c>
    </row>
    <row r="4" spans="1:12">
      <c r="A4" s="4" t="s">
        <v>730</v>
      </c>
      <c r="B4" s="6" t="n">
        <v>6658</v>
      </c>
      <c r="C4" s="6" t="n">
        <v>4818</v>
      </c>
      <c r="D4" s="6" t="n">
        <v>5475</v>
      </c>
      <c r="E4" s="6" t="n">
        <v>5005</v>
      </c>
      <c r="F4" s="6" t="n">
        <v>5856</v>
      </c>
      <c r="G4" s="6" t="n">
        <v>4177</v>
      </c>
      <c r="H4" s="6" t="n">
        <v>5789</v>
      </c>
      <c r="I4" s="6" t="n">
        <v>5475</v>
      </c>
      <c r="J4" s="6" t="n">
        <v>21956</v>
      </c>
      <c r="K4" s="6" t="n">
        <v>21297</v>
      </c>
      <c r="L4" s="6" t="n">
        <v>15600</v>
      </c>
    </row>
    <row r="5" spans="1:12">
      <c r="A5" s="4" t="s">
        <v>88</v>
      </c>
      <c r="B5" s="5" t="n">
        <v>2570</v>
      </c>
      <c r="C5" s="5" t="n">
        <v>2155</v>
      </c>
      <c r="D5" s="5" t="n">
        <v>2961</v>
      </c>
      <c r="E5" s="5" t="n">
        <v>1820</v>
      </c>
      <c r="F5" s="5" t="n">
        <v>2759</v>
      </c>
      <c r="G5" s="5" t="n">
        <v>1703</v>
      </c>
      <c r="H5" s="5" t="n">
        <v>2302</v>
      </c>
      <c r="I5" s="5" t="n">
        <v>2383</v>
      </c>
      <c r="J5" s="5" t="n">
        <v>9506</v>
      </c>
      <c r="K5" s="5" t="n">
        <v>9147</v>
      </c>
      <c r="L5" s="5" t="n">
        <v>5169</v>
      </c>
    </row>
    <row r="6" spans="1:12">
      <c r="A6" s="4" t="s">
        <v>102</v>
      </c>
      <c r="B6" s="6" t="n">
        <v>-7981</v>
      </c>
      <c r="C6" s="6" t="n">
        <v>-7070</v>
      </c>
      <c r="D6" s="6" t="n">
        <v>-6244</v>
      </c>
      <c r="E6" s="6" t="n">
        <v>-7431</v>
      </c>
      <c r="F6" s="6" t="n">
        <v>-1064</v>
      </c>
      <c r="G6" s="6" t="n">
        <v>-6596</v>
      </c>
      <c r="H6" s="6" t="n">
        <v>-5007</v>
      </c>
      <c r="I6" s="6" t="n">
        <v>-5175</v>
      </c>
      <c r="J6" s="6" t="n">
        <v>-28726</v>
      </c>
      <c r="K6" s="6" t="n">
        <v>-17842</v>
      </c>
      <c r="L6" s="6" t="n">
        <v>-21846</v>
      </c>
    </row>
    <row r="7" spans="1:12">
      <c r="A7" s="4" t="s">
        <v>731</v>
      </c>
      <c r="B7" s="8" t="n">
        <v>-0.2</v>
      </c>
      <c r="C7" s="8" t="n">
        <v>-0.2</v>
      </c>
      <c r="D7" s="8" t="n">
        <v>-0.21</v>
      </c>
      <c r="E7" s="8" t="n">
        <v>-0.26</v>
      </c>
      <c r="F7" s="8" t="n">
        <v>-0.04</v>
      </c>
      <c r="G7" s="8" t="n">
        <v>-4.07</v>
      </c>
      <c r="H7" s="8" t="n">
        <v>-3.09</v>
      </c>
      <c r="I7" s="8" t="n">
        <v>-3.2</v>
      </c>
      <c r="J7" s="8" t="n">
        <v>-0.86</v>
      </c>
      <c r="K7" s="8" t="n">
        <v>-2.42</v>
      </c>
      <c r="L7" s="8" t="n">
        <v>-13.5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356</v>
      </c>
    </row>
    <row r="3" spans="1:2">
      <c r="A3" s="3" t="s">
        <v>733</v>
      </c>
    </row>
    <row r="4" spans="1:2">
      <c r="A4" s="4" t="s">
        <v>734</v>
      </c>
      <c r="B4" s="6" t="n">
        <v>83000</v>
      </c>
    </row>
    <row r="5" spans="1:2">
      <c r="A5" s="4" t="s">
        <v>735</v>
      </c>
      <c r="B5"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7"/>
    <col customWidth="1" max="3" min="3" width="46"/>
    <col customWidth="1" max="4" min="4" width="29"/>
    <col customWidth="1" max="5" min="5" width="29"/>
    <col customWidth="1" max="6" min="6" width="27"/>
    <col customWidth="1" max="7" min="7" width="21"/>
    <col customWidth="1" max="8" min="8" width="20"/>
  </cols>
  <sheetData>
    <row r="1" spans="1:8">
      <c r="A1" s="1" t="s">
        <v>736</v>
      </c>
      <c r="B1" s="2" t="s">
        <v>737</v>
      </c>
      <c r="C1" s="2" t="s">
        <v>738</v>
      </c>
      <c r="D1" s="2" t="s">
        <v>332</v>
      </c>
      <c r="E1" s="2" t="s">
        <v>739</v>
      </c>
      <c r="F1" s="2" t="s">
        <v>740</v>
      </c>
      <c r="G1" s="2" t="s">
        <v>741</v>
      </c>
      <c r="H1" s="2" t="s">
        <v>479</v>
      </c>
    </row>
    <row r="2" spans="1:8">
      <c r="A2" s="3" t="s">
        <v>742</v>
      </c>
    </row>
    <row r="3" spans="1:8">
      <c r="A3" s="4" t="s">
        <v>128</v>
      </c>
      <c r="F3" s="6" t="n">
        <v>5027000</v>
      </c>
    </row>
    <row r="4" spans="1:8">
      <c r="A4" s="4" t="s">
        <v>743</v>
      </c>
      <c r="E4" s="5" t="n">
        <v>40677012</v>
      </c>
      <c r="F4" s="5" t="n">
        <v>28940282</v>
      </c>
    </row>
    <row r="5" spans="1:8">
      <c r="A5" s="4" t="s">
        <v>727</v>
      </c>
      <c r="D5" s="4" t="s">
        <v>342</v>
      </c>
      <c r="E5" s="4" t="s">
        <v>343</v>
      </c>
    </row>
    <row r="6" spans="1:8">
      <c r="A6" s="4" t="s">
        <v>344</v>
      </c>
      <c r="D6" s="9" t="n">
        <v>0.1</v>
      </c>
    </row>
    <row r="7" spans="1:8">
      <c r="A7" s="4" t="s">
        <v>487</v>
      </c>
    </row>
    <row r="8" spans="1:8">
      <c r="A8" s="3" t="s">
        <v>742</v>
      </c>
    </row>
    <row r="9" spans="1:8">
      <c r="A9" s="4" t="s">
        <v>744</v>
      </c>
      <c r="H9" s="6" t="n">
        <v>20000000</v>
      </c>
    </row>
    <row r="10" spans="1:8">
      <c r="A10" s="4" t="s">
        <v>745</v>
      </c>
      <c r="E10" s="4" t="s">
        <v>503</v>
      </c>
    </row>
    <row r="11" spans="1:8">
      <c r="A11" s="4" t="s">
        <v>746</v>
      </c>
    </row>
    <row r="12" spans="1:8">
      <c r="A12" s="3" t="s">
        <v>742</v>
      </c>
    </row>
    <row r="13" spans="1:8">
      <c r="A13" s="4" t="s">
        <v>747</v>
      </c>
      <c r="B13" s="4" t="s">
        <v>748</v>
      </c>
    </row>
    <row r="14" spans="1:8">
      <c r="A14" s="4" t="s">
        <v>743</v>
      </c>
      <c r="B14" s="5" t="n">
        <v>283200000</v>
      </c>
    </row>
    <row r="15" spans="1:8">
      <c r="A15" s="4" t="s">
        <v>344</v>
      </c>
      <c r="B15" s="11" t="n">
        <v>0.0667</v>
      </c>
    </row>
    <row r="16" spans="1:8">
      <c r="A16" s="4" t="s">
        <v>749</v>
      </c>
    </row>
    <row r="17" spans="1:8">
      <c r="A17" s="3" t="s">
        <v>742</v>
      </c>
    </row>
    <row r="18" spans="1:8">
      <c r="A18" s="4" t="s">
        <v>743</v>
      </c>
      <c r="B18" s="5" t="n">
        <v>18900000</v>
      </c>
    </row>
    <row r="19" spans="1:8">
      <c r="A19" s="4" t="s">
        <v>750</v>
      </c>
    </row>
    <row r="20" spans="1:8">
      <c r="A20" s="3" t="s">
        <v>742</v>
      </c>
    </row>
    <row r="21" spans="1:8">
      <c r="A21" s="4" t="s">
        <v>747</v>
      </c>
      <c r="B21" s="4" t="s">
        <v>751</v>
      </c>
    </row>
    <row r="22" spans="1:8">
      <c r="A22" s="4" t="s">
        <v>752</v>
      </c>
    </row>
    <row r="23" spans="1:8">
      <c r="A23" s="3" t="s">
        <v>742</v>
      </c>
    </row>
    <row r="24" spans="1:8">
      <c r="A24" s="4" t="s">
        <v>753</v>
      </c>
      <c r="B24" s="6" t="n">
        <v>21000000</v>
      </c>
    </row>
    <row r="25" spans="1:8">
      <c r="A25" s="4" t="s">
        <v>754</v>
      </c>
      <c r="B25" s="12" t="n">
        <v>0.825</v>
      </c>
    </row>
    <row r="26" spans="1:8">
      <c r="A26" s="4" t="s">
        <v>755</v>
      </c>
    </row>
    <row r="27" spans="1:8">
      <c r="A27" s="3" t="s">
        <v>742</v>
      </c>
    </row>
    <row r="28" spans="1:8">
      <c r="A28" s="4" t="s">
        <v>756</v>
      </c>
      <c r="G28" s="6" t="n">
        <v>960000</v>
      </c>
    </row>
    <row r="29" spans="1:8">
      <c r="A29" s="4" t="s">
        <v>757</v>
      </c>
    </row>
    <row r="30" spans="1:8">
      <c r="A30" s="3" t="s">
        <v>742</v>
      </c>
    </row>
    <row r="31" spans="1:8">
      <c r="A31" s="4" t="s">
        <v>744</v>
      </c>
      <c r="C31" s="6" t="n">
        <v>5000000</v>
      </c>
    </row>
    <row r="32" spans="1:8">
      <c r="A32" s="4" t="s">
        <v>758</v>
      </c>
      <c r="C32" s="5" t="n">
        <v>2</v>
      </c>
    </row>
    <row r="33" spans="1:8">
      <c r="A33" s="4" t="s">
        <v>745</v>
      </c>
      <c r="C33" s="4" t="s">
        <v>759</v>
      </c>
    </row>
    <row r="34" spans="1:8">
      <c r="A34" s="4" t="s">
        <v>546</v>
      </c>
      <c r="C34" s="4" t="s">
        <v>760</v>
      </c>
    </row>
    <row r="35" spans="1:8">
      <c r="A35" s="4" t="s">
        <v>761</v>
      </c>
    </row>
    <row r="36" spans="1:8">
      <c r="A36" s="3" t="s">
        <v>742</v>
      </c>
    </row>
    <row r="37" spans="1:8">
      <c r="A37" s="4" t="s">
        <v>128</v>
      </c>
      <c r="C37" s="6" t="n">
        <v>20000000</v>
      </c>
    </row>
    <row r="38" spans="1:8">
      <c r="A38" s="4" t="s">
        <v>762</v>
      </c>
    </row>
    <row r="39" spans="1:8">
      <c r="A39" s="3" t="s">
        <v>742</v>
      </c>
    </row>
    <row r="40" spans="1:8">
      <c r="A40" s="4" t="s">
        <v>744</v>
      </c>
      <c r="B40" s="6" t="n">
        <v>5000000</v>
      </c>
    </row>
    <row r="41" spans="1:8">
      <c r="A41" s="4" t="s">
        <v>763</v>
      </c>
      <c r="B41" s="12" t="n">
        <v>0.825</v>
      </c>
    </row>
    <row r="42" spans="1:8">
      <c r="A42" s="4" t="s">
        <v>764</v>
      </c>
    </row>
    <row r="43" spans="1:8">
      <c r="A43" s="3" t="s">
        <v>742</v>
      </c>
    </row>
    <row r="44" spans="1:8">
      <c r="A44" s="4" t="s">
        <v>744</v>
      </c>
      <c r="C44" s="6"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9</v>
      </c>
      <c r="D2" s="2" t="s">
        <v>84</v>
      </c>
    </row>
    <row r="3" spans="1:4">
      <c r="A3" s="4" t="s">
        <v>142</v>
      </c>
      <c r="B3" s="6" t="n">
        <v>1690</v>
      </c>
      <c r="C3" s="6" t="n">
        <v>5171</v>
      </c>
    </row>
    <row r="4" spans="1:4">
      <c r="A4" s="4" t="s">
        <v>116</v>
      </c>
    </row>
    <row r="5" spans="1:4">
      <c r="A5" s="4" t="s">
        <v>143</v>
      </c>
      <c r="C5" s="6" t="n">
        <v>726</v>
      </c>
      <c r="D5" s="6" t="n">
        <v>8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4</v>
      </c>
      <c r="B1" s="2" t="s">
        <v>1</v>
      </c>
    </row>
    <row r="2" spans="1:4">
      <c r="B2" s="2" t="s">
        <v>2</v>
      </c>
      <c r="C2" s="2" t="s">
        <v>39</v>
      </c>
      <c r="D2" s="2" t="s">
        <v>84</v>
      </c>
    </row>
    <row r="3" spans="1:4">
      <c r="A3" s="3" t="s">
        <v>145</v>
      </c>
    </row>
    <row r="4" spans="1:4">
      <c r="A4" s="4" t="s">
        <v>102</v>
      </c>
      <c r="B4" s="6" t="n">
        <v>-28726</v>
      </c>
      <c r="C4" s="6" t="n">
        <v>-17842</v>
      </c>
      <c r="D4" s="6" t="n">
        <v>-21846</v>
      </c>
    </row>
    <row r="5" spans="1:4">
      <c r="A5" s="3" t="s">
        <v>146</v>
      </c>
    </row>
    <row r="6" spans="1:4">
      <c r="A6" s="4" t="s">
        <v>147</v>
      </c>
      <c r="B6" s="5" t="n">
        <v>813</v>
      </c>
      <c r="C6" s="5" t="n">
        <v>574</v>
      </c>
      <c r="D6" s="5" t="n">
        <v>654</v>
      </c>
    </row>
    <row r="7" spans="1:4">
      <c r="A7" s="4" t="s">
        <v>148</v>
      </c>
      <c r="C7" s="5" t="n">
        <v>34</v>
      </c>
      <c r="D7" s="5" t="n">
        <v>46</v>
      </c>
    </row>
    <row r="8" spans="1:4">
      <c r="A8" s="4" t="s">
        <v>149</v>
      </c>
      <c r="B8" s="5" t="n">
        <v>470</v>
      </c>
      <c r="C8" s="5" t="n">
        <v>551</v>
      </c>
      <c r="D8" s="5" t="n">
        <v>737</v>
      </c>
    </row>
    <row r="9" spans="1:4">
      <c r="A9" s="4" t="s">
        <v>150</v>
      </c>
      <c r="B9" s="5" t="n">
        <v>178</v>
      </c>
    </row>
    <row r="10" spans="1:4">
      <c r="A10" s="4" t="s">
        <v>123</v>
      </c>
      <c r="B10" s="5" t="n">
        <v>667</v>
      </c>
      <c r="C10" s="5" t="n">
        <v>465</v>
      </c>
      <c r="D10" s="5" t="n">
        <v>466</v>
      </c>
    </row>
    <row r="11" spans="1:4">
      <c r="A11" s="4" t="s">
        <v>151</v>
      </c>
      <c r="C11" s="5" t="n">
        <v>387</v>
      </c>
      <c r="D11" s="5" t="n">
        <v>346</v>
      </c>
    </row>
    <row r="12" spans="1:4">
      <c r="A12" s="4" t="s">
        <v>97</v>
      </c>
      <c r="C12" s="5" t="n">
        <v>-1851</v>
      </c>
    </row>
    <row r="13" spans="1:4">
      <c r="A13" s="4" t="s">
        <v>152</v>
      </c>
      <c r="C13" s="5" t="n">
        <v>27</v>
      </c>
    </row>
    <row r="14" spans="1:4">
      <c r="A14" s="4" t="s">
        <v>153</v>
      </c>
      <c r="B14" s="5" t="n">
        <v>1772</v>
      </c>
      <c r="C14" s="5" t="n">
        <v>229</v>
      </c>
    </row>
    <row r="15" spans="1:4">
      <c r="A15" s="3" t="s">
        <v>154</v>
      </c>
    </row>
    <row r="16" spans="1:4">
      <c r="A16" s="4" t="s">
        <v>155</v>
      </c>
      <c r="B16" s="5" t="n">
        <v>-4478</v>
      </c>
      <c r="C16" s="5" t="n">
        <v>-1612</v>
      </c>
      <c r="D16" s="5" t="n">
        <v>-987</v>
      </c>
    </row>
    <row r="17" spans="1:4">
      <c r="A17" s="4" t="s">
        <v>43</v>
      </c>
      <c r="B17" s="5" t="n">
        <v>-2761</v>
      </c>
      <c r="C17" s="5" t="n">
        <v>-19</v>
      </c>
      <c r="D17" s="5" t="n">
        <v>2892</v>
      </c>
    </row>
    <row r="18" spans="1:4">
      <c r="A18" s="4" t="s">
        <v>156</v>
      </c>
      <c r="B18" s="5" t="n">
        <v>185</v>
      </c>
      <c r="C18" s="5" t="n">
        <v>-752</v>
      </c>
      <c r="D18" s="5" t="n">
        <v>324</v>
      </c>
    </row>
    <row r="19" spans="1:4">
      <c r="A19" s="4" t="s">
        <v>51</v>
      </c>
      <c r="B19" s="5" t="n">
        <v>1802</v>
      </c>
      <c r="C19" s="5" t="n">
        <v>246</v>
      </c>
      <c r="D19" s="5" t="n">
        <v>709</v>
      </c>
    </row>
    <row r="20" spans="1:4">
      <c r="A20" s="4" t="s">
        <v>54</v>
      </c>
      <c r="B20" s="5" t="n">
        <v>144</v>
      </c>
    </row>
    <row r="21" spans="1:4">
      <c r="A21" s="4" t="s">
        <v>157</v>
      </c>
      <c r="B21" s="5" t="n">
        <v>1235</v>
      </c>
      <c r="C21" s="5" t="n">
        <v>307</v>
      </c>
      <c r="D21" s="5" t="n">
        <v>495</v>
      </c>
    </row>
    <row r="22" spans="1:4">
      <c r="A22" s="4" t="s">
        <v>158</v>
      </c>
      <c r="B22" s="5" t="n">
        <v>-28699</v>
      </c>
      <c r="C22" s="5" t="n">
        <v>-19256</v>
      </c>
      <c r="D22" s="5" t="n">
        <v>-16164</v>
      </c>
    </row>
    <row r="23" spans="1:4">
      <c r="A23" s="3" t="s">
        <v>159</v>
      </c>
    </row>
    <row r="24" spans="1:4">
      <c r="A24" s="4" t="s">
        <v>160</v>
      </c>
      <c r="D24" s="5" t="n">
        <v>2</v>
      </c>
    </row>
    <row r="25" spans="1:4">
      <c r="A25" s="4" t="s">
        <v>161</v>
      </c>
      <c r="C25" s="5" t="n">
        <v>1851</v>
      </c>
    </row>
    <row r="26" spans="1:4">
      <c r="A26" s="4" t="s">
        <v>162</v>
      </c>
      <c r="B26" s="5" t="n">
        <v>-1006</v>
      </c>
      <c r="C26" s="5" t="n">
        <v>-229</v>
      </c>
      <c r="D26" s="5" t="n">
        <v>-1173</v>
      </c>
    </row>
    <row r="27" spans="1:4">
      <c r="A27" s="4" t="s">
        <v>163</v>
      </c>
      <c r="B27" s="5" t="n">
        <v>-1006</v>
      </c>
      <c r="C27" s="5" t="n">
        <v>1622</v>
      </c>
      <c r="D27" s="5" t="n">
        <v>-1171</v>
      </c>
    </row>
    <row r="28" spans="1:4">
      <c r="A28" s="3" t="s">
        <v>164</v>
      </c>
    </row>
    <row r="29" spans="1:4">
      <c r="A29" s="4" t="s">
        <v>165</v>
      </c>
      <c r="C29" s="5" t="n">
        <v>22114</v>
      </c>
    </row>
    <row r="30" spans="1:4">
      <c r="A30" s="4" t="s">
        <v>166</v>
      </c>
      <c r="C30" s="5" t="n">
        <v>5000</v>
      </c>
    </row>
    <row r="31" spans="1:4">
      <c r="A31" s="4" t="s">
        <v>167</v>
      </c>
      <c r="C31" s="5" t="n">
        <v>10209</v>
      </c>
      <c r="D31" s="5" t="n">
        <v>12073</v>
      </c>
    </row>
    <row r="32" spans="1:4">
      <c r="A32" s="4" t="s">
        <v>168</v>
      </c>
      <c r="B32" s="5" t="n">
        <v>15560</v>
      </c>
    </row>
    <row r="33" spans="1:4">
      <c r="A33" s="4" t="s">
        <v>169</v>
      </c>
      <c r="B33" s="5" t="n">
        <v>392</v>
      </c>
      <c r="C33" s="5" t="n">
        <v>43</v>
      </c>
      <c r="D33" s="5" t="n">
        <v>41</v>
      </c>
    </row>
    <row r="34" spans="1:4">
      <c r="A34" s="4" t="s">
        <v>170</v>
      </c>
      <c r="B34" s="5" t="n">
        <v>19584</v>
      </c>
    </row>
    <row r="35" spans="1:4">
      <c r="A35" s="4" t="s">
        <v>171</v>
      </c>
      <c r="B35" s="5" t="n">
        <v>-13300</v>
      </c>
      <c r="C35" s="5" t="n">
        <v>-8000</v>
      </c>
    </row>
    <row r="36" spans="1:4">
      <c r="A36" s="4" t="s">
        <v>172</v>
      </c>
      <c r="B36" s="5" t="n">
        <v>22236</v>
      </c>
      <c r="C36" s="5" t="n">
        <v>29366</v>
      </c>
      <c r="D36" s="5" t="n">
        <v>12114</v>
      </c>
    </row>
    <row r="37" spans="1:4">
      <c r="A37" s="4" t="s">
        <v>173</v>
      </c>
      <c r="B37" s="5" t="n">
        <v>29</v>
      </c>
      <c r="C37" s="5" t="n">
        <v>-93</v>
      </c>
    </row>
    <row r="38" spans="1:4">
      <c r="A38" s="4" t="s">
        <v>174</v>
      </c>
      <c r="B38" s="5" t="n">
        <v>-7440</v>
      </c>
      <c r="C38" s="5" t="n">
        <v>11639</v>
      </c>
      <c r="D38" s="5" t="n">
        <v>-5221</v>
      </c>
    </row>
    <row r="39" spans="1:4">
      <c r="A39" s="4" t="s">
        <v>175</v>
      </c>
      <c r="B39" s="5" t="n">
        <v>23645</v>
      </c>
      <c r="C39" s="5" t="n">
        <v>12006</v>
      </c>
      <c r="D39" s="5" t="n">
        <v>17227</v>
      </c>
    </row>
    <row r="40" spans="1:4">
      <c r="A40" s="4" t="s">
        <v>176</v>
      </c>
      <c r="B40" s="5" t="n">
        <v>16205</v>
      </c>
      <c r="C40" s="5" t="n">
        <v>23645</v>
      </c>
      <c r="D40" s="5" t="n">
        <v>12006</v>
      </c>
    </row>
    <row r="41" spans="1:4">
      <c r="A41" s="3" t="s">
        <v>177</v>
      </c>
    </row>
    <row r="42" spans="1:4">
      <c r="A42" s="4" t="s">
        <v>178</v>
      </c>
      <c r="B42" s="5" t="n">
        <v>35</v>
      </c>
      <c r="C42" s="5" t="n">
        <v>28</v>
      </c>
      <c r="D42" s="5" t="n">
        <v>56</v>
      </c>
    </row>
    <row r="43" spans="1:4">
      <c r="A43" s="4" t="s">
        <v>179</v>
      </c>
      <c r="B43" s="5" t="n">
        <v>1757</v>
      </c>
      <c r="C43" s="5" t="n">
        <v>1497</v>
      </c>
      <c r="D43" s="6" t="n">
        <v>1738</v>
      </c>
    </row>
    <row r="44" spans="1:4">
      <c r="A44" s="3" t="s">
        <v>180</v>
      </c>
    </row>
    <row r="45" spans="1:4">
      <c r="A45" s="4" t="s">
        <v>181</v>
      </c>
      <c r="B45" s="5" t="n">
        <v>25</v>
      </c>
      <c r="C45" s="5" t="n">
        <v>58</v>
      </c>
    </row>
    <row r="46" spans="1:4">
      <c r="A46" s="4" t="s">
        <v>182</v>
      </c>
      <c r="B46" s="5" t="n">
        <v>1246</v>
      </c>
    </row>
    <row r="47" spans="1:4">
      <c r="A47" s="4" t="s">
        <v>183</v>
      </c>
      <c r="C47" s="5" t="n">
        <v>145944</v>
      </c>
    </row>
    <row r="48" spans="1:4">
      <c r="A48" s="4" t="s">
        <v>184</v>
      </c>
      <c r="C48" s="5" t="n">
        <v>1080</v>
      </c>
    </row>
    <row r="49" spans="1:4">
      <c r="A49" s="4" t="s">
        <v>185</v>
      </c>
      <c r="C49" s="6" t="n">
        <v>5027</v>
      </c>
    </row>
    <row r="50" spans="1:4">
      <c r="A50" s="4" t="s">
        <v>186</v>
      </c>
      <c r="B50" s="6" t="n">
        <v>4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6:07:35Z</dcterms:created>
  <dcterms:modified xmlns:dcterms="http://purl.org/dc/terms/" xmlns:xsi="http://www.w3.org/2001/XMLSchema-instance" xsi:type="dcterms:W3CDTF">2019-03-20T16:07:35Z</dcterms:modified>
</cp:coreProperties>
</file>